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1. NATURE OF BUSINESS" sheetId="7" state="visible" r:id="rId7"/>
    <sheet xmlns:r="http://schemas.openxmlformats.org/officeDocument/2006/relationships" name="2. ABILITY TO CONTINUE AS A GOI" sheetId="8" state="visible" r:id="rId8"/>
    <sheet xmlns:r="http://schemas.openxmlformats.org/officeDocument/2006/relationships" name="3. SIGNIFICANT ACCOUNTING POLIC" sheetId="9" state="visible" r:id="rId9"/>
    <sheet xmlns:r="http://schemas.openxmlformats.org/officeDocument/2006/relationships" name="4. PETROSTEAM LICENSE" sheetId="10" state="visible" r:id="rId10"/>
    <sheet xmlns:r="http://schemas.openxmlformats.org/officeDocument/2006/relationships" name="5. DERIVATIVE LIABILITIES" sheetId="11" state="visible" r:id="rId11"/>
    <sheet xmlns:r="http://schemas.openxmlformats.org/officeDocument/2006/relationships" name="6. OIL AND GAS PROPERTY INTERES" sheetId="12" state="visible" r:id="rId12"/>
    <sheet xmlns:r="http://schemas.openxmlformats.org/officeDocument/2006/relationships" name="7. ASSET RETIREMENT OBLIGATIONS" sheetId="13" state="visible" r:id="rId13"/>
    <sheet xmlns:r="http://schemas.openxmlformats.org/officeDocument/2006/relationships" name="8. RELATED PARTY TRANSACTIONS" sheetId="14" state="visible" r:id="rId14"/>
    <sheet xmlns:r="http://schemas.openxmlformats.org/officeDocument/2006/relationships" name="9. SHARE CAPITAL" sheetId="15" state="visible" r:id="rId15"/>
    <sheet xmlns:r="http://schemas.openxmlformats.org/officeDocument/2006/relationships" name="10. STOCK OPTION PLANS" sheetId="16" state="visible" r:id="rId16"/>
    <sheet xmlns:r="http://schemas.openxmlformats.org/officeDocument/2006/relationships" name="11. INCOME TAXES" sheetId="17" state="visible" r:id="rId17"/>
    <sheet xmlns:r="http://schemas.openxmlformats.org/officeDocument/2006/relationships" name="12. COMMITMENTS AND CONTINGENCI" sheetId="18" state="visible" r:id="rId18"/>
    <sheet xmlns:r="http://schemas.openxmlformats.org/officeDocument/2006/relationships" name="13. SUBSEQUENT EVENTS" sheetId="19" state="visible" r:id="rId19"/>
    <sheet xmlns:r="http://schemas.openxmlformats.org/officeDocument/2006/relationships" name="3. SIGNIFICANT ACCOUNTING POL_2" sheetId="20" state="visible" r:id="rId20"/>
    <sheet xmlns:r="http://schemas.openxmlformats.org/officeDocument/2006/relationships" name="3. SIGNIFICANT ACCOUNTING POL_3" sheetId="21" state="visible" r:id="rId21"/>
    <sheet xmlns:r="http://schemas.openxmlformats.org/officeDocument/2006/relationships" name="5. DERIVATIVE LIABILITIES (Tabl" sheetId="22" state="visible" r:id="rId22"/>
    <sheet xmlns:r="http://schemas.openxmlformats.org/officeDocument/2006/relationships" name="9. SHARE CAPITAL (Tables)" sheetId="23" state="visible" r:id="rId23"/>
    <sheet xmlns:r="http://schemas.openxmlformats.org/officeDocument/2006/relationships" name="10. STOCK OPTION PLANS (Tables)" sheetId="24" state="visible" r:id="rId24"/>
    <sheet xmlns:r="http://schemas.openxmlformats.org/officeDocument/2006/relationships" name="11. INCOME TAXES (Tables)" sheetId="25" state="visible" r:id="rId25"/>
    <sheet xmlns:r="http://schemas.openxmlformats.org/officeDocument/2006/relationships" name="1. NATURE OF BUSINESS AND OPERA" sheetId="26" state="visible" r:id="rId26"/>
    <sheet xmlns:r="http://schemas.openxmlformats.org/officeDocument/2006/relationships" name="2. ABILITY TO CONTINUE AS A G_2" sheetId="27" state="visible" r:id="rId27"/>
    <sheet xmlns:r="http://schemas.openxmlformats.org/officeDocument/2006/relationships" name="3. SIGNIFICANT ACCOUNTING POL_4" sheetId="28" state="visible" r:id="rId28"/>
    <sheet xmlns:r="http://schemas.openxmlformats.org/officeDocument/2006/relationships" name="3. SIGNIFICANT ACCOUNTING POL_5" sheetId="29" state="visible" r:id="rId29"/>
    <sheet xmlns:r="http://schemas.openxmlformats.org/officeDocument/2006/relationships" name="4. PETROSTEAM LICENSE (Details " sheetId="30" state="visible" r:id="rId30"/>
    <sheet xmlns:r="http://schemas.openxmlformats.org/officeDocument/2006/relationships" name="5. DERIVATIVE LIABILITIES (Deta" sheetId="31" state="visible" r:id="rId31"/>
    <sheet xmlns:r="http://schemas.openxmlformats.org/officeDocument/2006/relationships" name="5. DERIVATIVE LIABILITIES (De_2" sheetId="32" state="visible" r:id="rId32"/>
    <sheet xmlns:r="http://schemas.openxmlformats.org/officeDocument/2006/relationships" name="6. OIL AND GAS PROPERTY INTER_2" sheetId="33" state="visible" r:id="rId33"/>
    <sheet xmlns:r="http://schemas.openxmlformats.org/officeDocument/2006/relationships" name="7. ASSET RETIREMENT OBLIGATIO_2" sheetId="34" state="visible" r:id="rId34"/>
    <sheet xmlns:r="http://schemas.openxmlformats.org/officeDocument/2006/relationships" name="8. RELATED PARTY TRANSACTIONS (" sheetId="35" state="visible" r:id="rId35"/>
    <sheet xmlns:r="http://schemas.openxmlformats.org/officeDocument/2006/relationships" name="9. SHARE CAPITAL (Details - War" sheetId="36" state="visible" r:id="rId36"/>
    <sheet xmlns:r="http://schemas.openxmlformats.org/officeDocument/2006/relationships" name="9. SHARE CAPITAL (Details - W_2" sheetId="37" state="visible" r:id="rId37"/>
    <sheet xmlns:r="http://schemas.openxmlformats.org/officeDocument/2006/relationships" name="9. SHARE CAPITAL (Details Narra" sheetId="38" state="visible" r:id="rId38"/>
    <sheet xmlns:r="http://schemas.openxmlformats.org/officeDocument/2006/relationships" name="10. STOCK OPTION PLANS (Details" sheetId="39" state="visible" r:id="rId39"/>
    <sheet xmlns:r="http://schemas.openxmlformats.org/officeDocument/2006/relationships" name="10. STOCK OPTION PLANS (Detai_2" sheetId="40" state="visible" r:id="rId40"/>
    <sheet xmlns:r="http://schemas.openxmlformats.org/officeDocument/2006/relationships" name="11. INCOME TAXES (Details - Def" sheetId="41" state="visible" r:id="rId41"/>
    <sheet xmlns:r="http://schemas.openxmlformats.org/officeDocument/2006/relationships" name="11. INCOME TAXES (Details - Inc" sheetId="42" state="visible" r:id="rId42"/>
    <sheet xmlns:r="http://schemas.openxmlformats.org/officeDocument/2006/relationships" name="11. INCOME TAXES (Details Narra" sheetId="43" state="visible" r:id="rId43"/>
  </sheets>
  <definedNames/>
  <calcPr calcId="124519" fullCalcOnLoad="1"/>
</workbook>
</file>

<file path=xl/sharedStrings.xml><?xml version="1.0" encoding="utf-8"?>
<sst xmlns="http://schemas.openxmlformats.org/spreadsheetml/2006/main" uniqueCount="425">
  <si>
    <t>Document and Entity Information - shares</t>
  </si>
  <si>
    <t>12 Months Ended</t>
  </si>
  <si>
    <t>Dec. 31, 2019</t>
  </si>
  <si>
    <t>Apr. 01, 2020</t>
  </si>
  <si>
    <t>Cover [Abstract]</t>
  </si>
  <si>
    <t>Entity Registrant Name</t>
  </si>
  <si>
    <t>Strata Power Corp</t>
  </si>
  <si>
    <t>Entity Central Index Key</t>
  </si>
  <si>
    <t>0001227282</t>
  </si>
  <si>
    <t>Document Type</t>
  </si>
  <si>
    <t>20-F</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2019</t>
  </si>
  <si>
    <t>Entity Emerging Growth Company</t>
  </si>
  <si>
    <t>Entity Shell Company</t>
  </si>
  <si>
    <t>Entity Interactive Data Current</t>
  </si>
  <si>
    <t>Entity Incorporation State Country Code</t>
  </si>
  <si>
    <t>A0</t>
  </si>
  <si>
    <t>Entity File Number</t>
  </si>
  <si>
    <t>000-500934</t>
  </si>
  <si>
    <t>BALANCE SHEETS - USD ($)</t>
  </si>
  <si>
    <t>Dec. 31, 2018</t>
  </si>
  <si>
    <t>Current</t>
  </si>
  <si>
    <t>Cash</t>
  </si>
  <si>
    <t>GST receivables</t>
  </si>
  <si>
    <t>Prepaid expenses</t>
  </si>
  <si>
    <t>Total current assets</t>
  </si>
  <si>
    <t>Reclamation deposits</t>
  </si>
  <si>
    <t>PetroSteam License</t>
  </si>
  <si>
    <t>Total assets</t>
  </si>
  <si>
    <t>Current liabilities</t>
  </si>
  <si>
    <t>Accounts payable and accrued liabilities</t>
  </si>
  <si>
    <t>Accounts payable and accrued liabilities - related party</t>
  </si>
  <si>
    <t>Notes payable</t>
  </si>
  <si>
    <t>Derivative liability</t>
  </si>
  <si>
    <t>Total current liabilities</t>
  </si>
  <si>
    <t>Deferred revenue - royalty agreement (Note 8)</t>
  </si>
  <si>
    <t>Asset retirement obligation</t>
  </si>
  <si>
    <t>Total long-term liabilities</t>
  </si>
  <si>
    <t>Total liabilities</t>
  </si>
  <si>
    <t>Commitments and Contingencies</t>
  </si>
  <si>
    <t xml:space="preserve"> </t>
  </si>
  <si>
    <t>Stockholders' equity (deficit)</t>
  </si>
  <si>
    <t>Preferred stock: no par value, unlimited shares authorized and none issued</t>
  </si>
  <si>
    <t>Common stock: no par value, unlimited shares authorized; 20,085,119 and 17,093,719 shares issued and outstanding at December 31, 2019 and 2018, respectively</t>
  </si>
  <si>
    <t>Additional paid-in capital</t>
  </si>
  <si>
    <t>Accumulated deficit</t>
  </si>
  <si>
    <t>Accumulated other comprehensive income</t>
  </si>
  <si>
    <t>Total stockholders' equity (deficit)</t>
  </si>
  <si>
    <t>Total liabilities and Stockholders' equity (deficit)</t>
  </si>
  <si>
    <t>BALANCE SHEETS (Parenthetical) - $ / shares</t>
  </si>
  <si>
    <t>Statement of Financial Position [Abstract]</t>
  </si>
  <si>
    <t>Preferred stock, no par value</t>
  </si>
  <si>
    <t>Common stock, no par value</t>
  </si>
  <si>
    <t>Common stock shares issued</t>
  </si>
  <si>
    <t>Common stock shares outstanding</t>
  </si>
  <si>
    <t>STATEMENTS OF OPERATIONS AND COMPREHENSIVE INCOME (LOSS) - USD ($)</t>
  </si>
  <si>
    <t>Dec. 31, 2017</t>
  </si>
  <si>
    <t>Operating Expenses:</t>
  </si>
  <si>
    <t>Professional fees</t>
  </si>
  <si>
    <t>Office and sundry</t>
  </si>
  <si>
    <t>Consulting fees</t>
  </si>
  <si>
    <t>Transfer agent fees</t>
  </si>
  <si>
    <t>Accretion expense</t>
  </si>
  <si>
    <t>Impairment of oil &amp; gas properties</t>
  </si>
  <si>
    <t>Total operating expenses</t>
  </si>
  <si>
    <t>Other income (expense):</t>
  </si>
  <si>
    <t>Interest income</t>
  </si>
  <si>
    <t>Miscellaneous income</t>
  </si>
  <si>
    <t>Interest expense</t>
  </si>
  <si>
    <t>Gain on disposal of properties</t>
  </si>
  <si>
    <t>Foreign exchange gain (loss)</t>
  </si>
  <si>
    <t>Change in fair value of derivative liability</t>
  </si>
  <si>
    <t>Total other income</t>
  </si>
  <si>
    <t>Net income (loss)</t>
  </si>
  <si>
    <t>Other comprehensive income (loss)</t>
  </si>
  <si>
    <t>Foreign currency translation adjustment</t>
  </si>
  <si>
    <t>Comprehensive income (loss)</t>
  </si>
  <si>
    <t>Basis and diluted earnings (loss) per share (Note 3)</t>
  </si>
  <si>
    <t>Basic income (loss) per common share</t>
  </si>
  <si>
    <t>Diluted income (loss) per common share</t>
  </si>
  <si>
    <t>Basic weighted average number of shares outstanding</t>
  </si>
  <si>
    <t>Diluted weighted average number of shares outstanding</t>
  </si>
  <si>
    <t>STATEMENTS OF CHANGES IN STOCKHOLDERS' EQUITY (DEFICIT) - USD ($)</t>
  </si>
  <si>
    <t>Common Stock</t>
  </si>
  <si>
    <t>Additional Paid-In Capital</t>
  </si>
  <si>
    <t>Accumulated Deficit</t>
  </si>
  <si>
    <t>Accumulated Other Comprehensive Income (Loss)</t>
  </si>
  <si>
    <t>Total</t>
  </si>
  <si>
    <t>Beginning balance, shares at Dec. 31, 2016</t>
  </si>
  <si>
    <t>Beginning balance, value at Dec. 31, 2016</t>
  </si>
  <si>
    <t>Private placement, common stock issuance for cash, shares</t>
  </si>
  <si>
    <t>Private placement, common stock issuance for cash</t>
  </si>
  <si>
    <t>Issuance of stock for services, shares</t>
  </si>
  <si>
    <t>Issuance of stock for services</t>
  </si>
  <si>
    <t>Stock options issued</t>
  </si>
  <si>
    <t>Net income/loss and comprehensive loss</t>
  </si>
  <si>
    <t>Ending balance, shares at Dec. 31, 2017</t>
  </si>
  <si>
    <t>Ending balance, value at Dec. 31, 2017</t>
  </si>
  <si>
    <t>Stock options exercised, shares issued</t>
  </si>
  <si>
    <t>Stock options exercised, value</t>
  </si>
  <si>
    <t>Ending balance, shares at Dec. 31, 2018</t>
  </si>
  <si>
    <t>Ending balance, value at Dec. 31, 2018</t>
  </si>
  <si>
    <t>Ending balance, value at Dec. 31, 2019</t>
  </si>
  <si>
    <t>STATEMENTS OF CASH FLOWS - USD ($)</t>
  </si>
  <si>
    <t>Cash flows from operating activities</t>
  </si>
  <si>
    <t>Adjustments to reconcile net income (loss) to net cash provided by (used in) operating activities:</t>
  </si>
  <si>
    <t>Stock based compensation for consulting fees</t>
  </si>
  <si>
    <t>Accrued interest</t>
  </si>
  <si>
    <t>Gain on disposal of oil and gas properties</t>
  </si>
  <si>
    <t>Impairment of oil and gas properties</t>
  </si>
  <si>
    <t>Change in assets and liabilities</t>
  </si>
  <si>
    <t>GST receivable</t>
  </si>
  <si>
    <t>Accounts payable</t>
  </si>
  <si>
    <t>Accrued liabilities - related party</t>
  </si>
  <si>
    <t>Deferred revenue - royalty agreement</t>
  </si>
  <si>
    <t>Net cash provided by (used in) operating activities</t>
  </si>
  <si>
    <t>Cash flows from investing activities</t>
  </si>
  <si>
    <t>Acquisition of oil and gas interests</t>
  </si>
  <si>
    <t>Proceeds from the sale of the property</t>
  </si>
  <si>
    <t>Net cash used in investing activities</t>
  </si>
  <si>
    <t>Cash flows from financing activities</t>
  </si>
  <si>
    <t>Proceeds from the issuance of common stock</t>
  </si>
  <si>
    <t>Net cash provided by financing activities</t>
  </si>
  <si>
    <t>Foreign exchange effect on cash</t>
  </si>
  <si>
    <t>Net increase (decrease) in cash</t>
  </si>
  <si>
    <t>Cash, beginning balance</t>
  </si>
  <si>
    <t>Cash, ending balance</t>
  </si>
  <si>
    <t>Supplemental disclosure of cash paid for:</t>
  </si>
  <si>
    <t>Interest</t>
  </si>
  <si>
    <t>Income taxes</t>
  </si>
  <si>
    <t>Non-cash investing and financing activities</t>
  </si>
  <si>
    <t>Common stock issued in exchange for license agreement</t>
  </si>
  <si>
    <t>Issuance of common stock in lieu of accrued liability</t>
  </si>
  <si>
    <t>Oil and gas acquisitions accrued</t>
  </si>
  <si>
    <t>1. NATURE OF BUSINESS</t>
  </si>
  <si>
    <t>Organization, Consolidation and Presentation of Financial Statements [Abstract]</t>
  </si>
  <si>
    <t>NATURE OF BUSINESS AND OPERATIONS</t>
  </si>
  <si>
    <t>NOTE 1. NATURE OF BUSINESS Strata Power Corporation (the “Company”)
is currently engaged in the acquisition, exploration and, if warranted, feasible development of heavy oil projects in the Peace
River oil sands region in Northern Alberta, Canada. The Company was incorporated under the laws of the State of Nevada on November
18, 1998 and commenced operations in January 1999. The Company completed its initial public offering in February 2000. The Company is presently incorporated under
the Canada Business Corporations Act. On December 27, 2018, the Company filed a Certificate of Amendment with Corporations Canada
changing its name from Strata Oil &amp; Gas Inc. to Strata Power Corporation. As of December 31, 2019, the Company has
a 100% interest in 51 oil sands leases, a partial interest in 2 oil sands leases, totaling 53,696 hectares and 2,560 hectares,
respectively, all located in the Peace River oil sands area. In addition, the Company has a royalty interest in 5 oil sands leases
and owns 3 non-producing wells. The Company also has a Metallic and Industrial Minerals Permit in Alberta, totaling 9,800 hectares.</t>
  </si>
  <si>
    <t>2. ABILITY TO CONTINUE AS A GOING CONCERN</t>
  </si>
  <si>
    <t>Risks and Uncertainties [Abstract]</t>
  </si>
  <si>
    <t>ABILITY TO CONTINUE AS A GOING CONCERN</t>
  </si>
  <si>
    <t>NOTE 2. ABILITY TO CONTINUE
AS A GOING CONCERN As shown in the accompanying financial
statements, the Company has not realized any revenue from its present operations. During the year ended December 31, 2019, the
Company incurred a net loss of $219,343, primarily due to the impairment of oil and gas properties, had cash flows from operations
of $169,697 and is expected to incur negative operating cash flows in the foreseeable future. The Company has an accumulated deficit
of $23,451,107 at December 31, 2019. These conditions raise substantial doubt regarding the Company’s ability to continue
as a going concern. The financial statements have been prepared on a going concern basis, which contemplates realization of assets
and liquidation of liabilities in the ordinary course of business. The Company's ability to continue as a
going concern is dependent on its ability to develop its oil and gas properties and ultimately achieve profitable operations, and
to generate sufficient cash flow from financing and operations to meet its obligations as they become payable. The Company expects
that it will need approximately $265,000 to fund its operations during the next twelve months, which will include minimum annual
property lease payments, expected exploration expenditures for permitting and drilling, as well as operating expenses. Management
has plans to seek additional capital through a private placement of its common stock. Although there are no assurances that management’s
plans will be realized, management believes that the Company will be able obtain sufficient capital to continue operations in the
next 12 months. Accordingly, no adjustment relating to the recoverability and classification of recorded asset amounts and the
classification of liabilities has been made to the accompanying financial statements in anticipation of the Company not being able
to continue as a going concern.</t>
  </si>
  <si>
    <t>3. SIGNIFICANT ACCOUNTING POLICIES</t>
  </si>
  <si>
    <t>Accounting Policies [Abstract]</t>
  </si>
  <si>
    <t>SIGNIFICANT ACCOUNTING POLICIES</t>
  </si>
  <si>
    <t>NOTE 3. SIGNIFICANT ACCOUNTING
POLICIES Basis of Presentation The financial statements have been prepared
in accordance with accounting principles generally accepted in the United States of America (“US GAAP”) and pursuant
to the rules and regulations of the Securities and Exchange Commission (the “SEC”). Reclassification Certain amounts related to the prior year
financial presentation have been reclassified to conform with the presentation as of December 31, 2019. Management’s Estimates and Assumptions The preparation of financial statements
in conformity with US GAAP requires management to make estimates and assumptions that affect the reported amounts of assets and
liabilities as of the balance sheet date, and revenues and expenses for the period then ended. Actual results could differ significantly
from those estimates. Oil and Gas Property Payments and Exploration
Costs The Company follows the full cost method
of accounting for natural gas and oil operations. Under the full cost method, all costs incurred in the acquisition, exploration
and development of natural gas and oil interests are initially capitalized into cost centers on a country-by-country basis. The
Company’s current cost center is located in Canada. Such costs include land acquisition costs, geological and geophysical
expenditures, carrying charges on non-producing properties, costs of drilling and overhead charges directly related to acquisition,
exploration and development activities. Under full cost accounting rules, capitalized
costs, less accumulated amortization and related deferred income taxes, shall not exceed an amount (the ceiling) equal to the sum
of: (i) the after tax present value of estimated future net revenues computed by applying current prices of oil and gas reserves
to estimated future production of proved oil and gas reserves as of the date of the latest balance sheet presented, less estimated
future expenditures (based on currents costs) to be incurred in developing and producing any proved reserves computed using a discount
factor of ten percent and assuming continuation of existing economic conditions; (ii) the cost of properties not being amortized;
and (iii) the lower of cost or estimated fair value of unproved properties included in the costs being amortized. If unamortized
costs capitalized within a cost center, less related deferred income taxes, exceed the ceiling, the excess shall be charged to
expense and separately disclosed during the period in which the excess occurs. Amounts thus required to be written off shall not
be reinstated for any subsequent increase in the cost center ceiling. On an annual basis, management evaluates
the carrying value of the Company’s leases and associated assets and assesses them for impairment, considering historical
experience and other data such as primary lease terms of the properties, average holding period of unproved properties, geographic
and geologic data, and also the commodity price forecast. As of December 31, 2019, 2018, and 2017, the Company determined to fully
impair certain assets primarily relating to unproved leases and legacy wells for a total impairment of $180,481, $137,329, and
$164,566, respectively. Cash and Cash Equivalents The Company considers all highly liquid
investments purchased with a maturity of 90 days or less to be cash equivalents. The Company maintains cash and cash equivalent
balances with financial institutions that may exceed federally insured limits. There were no cash equivalent balances for the years
ended December 31, 2019 or 2018. GST Receivables Goods and Services Tax (GST) receivables
are presented net of an allowance for doubtful accounts. Receivables consist of goods and services input tax credits. The allowance
for doubtful accounts on GST receivables was $nil at December 31, 2019 and 2018. Impairment of Long-lived Assets In accordance with ASC 360, Property,
Plant and Equipment, Intangible Assets The Company has acquired an exclusive right
to patented and proprietary technologies, which is recorded as an intangible asset on the balance sheet (see Note 4). Once the
Company commences the use of these technologies, the intangible asset will be amortized on a straight-line basis over the remaining
life of the underlying patent. The Company evaluates the recoverability of the intangible asset whenever events or changes in circumstances
indicate that the intangible asset’s carrying amount may not be recoverable. During the year ended December 31, 2019, the
Company did not record an impairment loss. Asset Retirement Obligations In accordance with ASC 410, Asset Retirement
and Environmental Obligations, Income Taxes The Company follows the asset and liability
method of accounting for income taxes whereby deferred tax assets and liabilities are recognized for the future tax consequences
of differences between the financial statement carrying amounts of existing assets and liabilities and their respective tax bases.
If it is determined that the realization of the future tax benefit is not more likely than not, the Company establishes a valuation
allowance. Foreign Exchange Translation The Company's functional currency is the
Canadian dollar but reports its financial statements in US dollars. The Company translates its Canadian dollar balances to US dollars
in the following manner: Assets and liabilities have been translated using the rate of exchange at the balance sheet date. Equity
transactions and results of operations have been translated at historical rates. Translation gains or losses resulting from the
changes in the exchange rates are accumulated as other comprehensive income or loss in a separate component of stockholders' equity. All amounts included in the accompanying
financial statements and footnotes are stated in U.S. dollars. Derivative Financial Instruments The Company reviews the terms of its equity
instruments and other financing arrangements to determine whether there are embedded derivative instruments that are required to
be accounted for separately as a derivative financial instrument. Also, in connection with the issuance of financing instruments,
the Company has issued freestanding warrants that are accounted for as derivative instrument liabilities because they are exercisable
in a currency other than the functional currency of the Company and thus do not meet the “fixed-for-fixed” criteria
of ASC 815-40-15. The warrants are exercisable in United States dollars and the Company’s functional currency is the Canadian
dollar.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option and warrant-based derivative financial instruments, the Company uses the Black-Scholes
option pricing model to value the derivative instruments. Any exercise or cancellation of an equity
instrument which meets the classification of a derivative financial instrument is trued-up to fair value at that date and the fair
value of the exercised instrument is then reclassified from liability to additional paid in capital.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12 months of the balance sheet date. Stock Based Compensation In accordance with ASC 718, “Compensation
– Stock Compensation” (ASC 718”), which was adopted as of January 1, 2019, the Company measures all employee
stock-based compensation awards using a fair value method on the date of grant and recognizes such expense in its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free interest rates. The Company uses historical data to estimate
option exercise, forfeiture and employee termination within the valuation model. For non-employees,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In addition, accounting standard requires companies to utilize an
estimated forfeiture rate when calculating the expense for the reporting period. Based on its best estimate, management applied
the estimated forfeiture rate of nil in determining the expense recorded in the accompanying Statements of Operations and Comprehensive
Income (Loss). Expected volatilities are calculated using
the historical volatility of the Company’s stock. When applicable, the Company will use historical data to estimate option
exercise, forfeiture and employees’ termination within the valuation model. For non-employees, the expected term of the options
approximates the full term of the options. Earnings (Loss) Per Share of Common
Stock Basic earnings (loss) per share of common
stock is computed by dividing net income (loss) available to common shareholders by the weighted-average number of common shares
outstanding for the period. Diluted earnings per share of common stock reflect the potential dilution that could occur if securities
or other contracts to issue common stock were exercised or converted into common stock or resulted in the issuance of common stock
that then shared in the earnings of the Company. Dilutive potential common shares are calculated in accordance with the treasury
stock method, which assumes that proceeds from the exercise of all warrants and options are used to repurchase common stock at
market value. The number of shares remaining after the proceeds are exhausted represents the potentially dilutive effect of the
securities. For the year ended December 31, 2019, all of the outstanding 447,000 options and outstanding 2,831,338 warrants had
an exercise price above the average stock price for year-end period. Accordingly, all of the potentially dilutive shares were considered
anti-dilutive. For the year ended December 31, 2018, all of the outstanding 447,000 options and outstanding 3,131,556 warrants
had an exercise price above the average stock price for year-end period. Accordingly, all of the potentially dilutive shares were
considered anti-dilutive. Fair Value of Financial Instruments The book values of GST receivables, notes
receivable, accounts payable and accrued expenses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Level two
· Level three Determining which category
an asset or liability falls within the hierarchy requires significant judgment. Hierarchy disclosures are evaluated at each balance
sheet date. Liabilities measured at fair value are summarized as follows as of:
Fair Value Measurement at Fair Value Measurement at
December 31, 2019 December 31, 2018
Using Using
Level 3 Total Level 3 Total
Derivative liabilities $ 48,055 $ 48,055 $ 54,626 $ 54,626
Asset Retirement Obligation (see Note 7) 180,535 180,535 158,783 158,783 The Company measures and reports the fair
value liability for warrants with a strike price currency different than the functional currency of the Company on a recurring
basis. The fair value liabilities for warrants have been recorded as determined utilizing the Black-Scholes option pricing model.
A slight change in an unobservable input like historical volatility could have a significant impact on the fair value measurement
of the derivative liabilities. See Note 5 “Derivative Liabilities” for further discussion of the inputs used in determining
the fair value. Comprehensive Income (Loss) Comprehensive income (loss) is defined
to include all changes in equity except those resulting from investments by owners and distributions to owners. The Company's items
of other comprehensive income (loss) are foreign currency translation adjustments. Related Party Transactions A related party is generally defined as
(i) any person who holds 10% or more of the Company’s securities and their immediate families, (ii) the Company’s management,
(iii) an entity or person who directly or indirectly controls, is controlled by or is under common control and/or management with
the Company, or (iv) anyone who can significantly influence the financial and operating decisions of the Company. A transaction
is considered to be a related party transaction when there is a transfer of resources or obligations between related parties. New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4. PETROSTEAM LICENSE</t>
  </si>
  <si>
    <t>Petrosteam License</t>
  </si>
  <si>
    <t>PETROSTEAM LICENSE</t>
  </si>
  <si>
    <t>NOTE 4. PETROSTEAM LICENSE On March 20, 2019, the Company entered
into an exclusive license agreement with PetroSteam LLC to obtain an exclusive right to deploy patented and field-tested proprietary
technologies utilizing steam generation applied to bitumen and heavy oil recovery in the Provinces of Alberta and Saskatchewan.
In exchange, the Company has issued 2,991,400 restricted common shares. In addition, the Company has agreed, subject to certain
qualifications and milestones being met, to purchase steam generation equipment from PetroSteam totaling $12,500,000 to be used
on its bitumen/heavy-oil projects.</t>
  </si>
  <si>
    <t>5. DERIVATIVE LIABILITIES</t>
  </si>
  <si>
    <t>Derivative Instruments and Hedging Activities Disclosure [Abstract]</t>
  </si>
  <si>
    <t>DERIVATIVE LIABILITIES</t>
  </si>
  <si>
    <t>NOTE 5. DERIVATIVE LIABILITIES Derivative liabilities consist of common
stock warrants with an exercise price in a different currency than the Company’s functional currency and they are accounted
for as separate liabilities measured at their respective fair values as follows:
Balance, December 31, 2017 $ 273,170
Fair value of expired warrant (56,229 )
Change in fair value of derivative liabilities (150,870 )
Foreign exchange effect on derivative liability (11,445 )
Balance, December 31, 2018 54,626
Fair value of expired warrant (210 )
Change in fair value of derivative liabilities (8,513 )
Foreign exchange effect on derivative liability 2,152
Balance, December 31, 2019 $ 48,055 The fair value of the derivative liabilities
has been determined using the Black-Scholes option pricing model using the following range of assumptions:
2019 2018 2017
Volatility 425.91 557.60% 383.07%
Expected life .18 to 4.38 years .04 to 3 years .2 to 4 years
Risk-free interest rate 1.37% - 1.58% 1.86% - 1.96% 1.73% - 1.9%
Dividend yield 0.00% 0.00% 0.00%</t>
  </si>
  <si>
    <t>6. OIL AND GAS PROPERTY INTERESTS</t>
  </si>
  <si>
    <t>Oil and Gas Exploration and Production Industries Disclosures [Abstract]</t>
  </si>
  <si>
    <t>OIL AND GAS PROPERTY INTERESTS</t>
  </si>
  <si>
    <t>NOTE 6. OIL AND GAS PROPERTIES During the period June 2006 through January
2007, the Company acquired the rights to multiple oil sands leases within the Peace River area of Alberta, Canada (the “Peace
River Properties”). The leases were granted by the Province of Alberta. All the leases are for a 15-year term, require minimum
annual lease payments, and grant the Company the right to explore and develop oil sands on the respective leases. On February 22,
2016, the Company acquired an additional 45 oil sands leases by entering into two purchase and sale agreements. The oil sands leases
represent 39,680 hectares (98,051 acres) in the Peace River area of Alberta. One of the purchase / sale agreements was with a related
party. On May 14, 2019, the Company sold the shallower
oil sands rights on two of its oil sands lease blocks in the Cadotte East area to an unrelated third party, but has retained the
deeper oil sands rights, including the Debolt-Elkton formations. The Company has also retained a 2.5% overriding royalty on all
petroleum substances produced from the shallower oil sands rights on those two lease blocks. The Company will continue to pay annual
lease fees on those two oil sands lease blocks, but at a rate of 50%, and the unrelated third party will pay the other 50%. On
three of its oil sands lease blocks in the Reno area, the Company has sold 100% of its interest to an unrelated third party and
has retained a 2.5% overriding royalty on all petroleum substances produced from those oil sands lease blocks. On those three oil
sands lease blocks, the unrelated third party will take over 100% of the annual lease fees. In connection with these sales, the
Company recorded a gain of $44,569. All the Company’s leases in the Peace
River area are subject to royalties payable to the government of the Province of Alberta. The royalty is calculated using a revenue-less-cost
formula. In years prior to the recovery of the project’s capital investment, the royalty is 1% of gross revenue. Once the
project costs have been recovered, the royalty is the greater of 1% of gross revenue or 25% of net revenue. The Company completed drilling four exploratory
wells during the fiscal year ended December 31, 2007. Since then, the Company has completed several third-party technical reports
on its oil sands leases including a prefeasibility study and has developed an oil sands exploration program. The Company intends
to move forward on the program and projects when adequate funding is available. As of December 31, 2019, 2018, and 2017, the Company
decided to fully impair certain of its assets primarily relating to unproved leases and legacy wells for a total impairment of
$180,481, $137,329, and $164,566, respectively. This decision was made due to: the historically low commodity prices; the general
lack of investment activity in the sector; the general lack of new oil sands lease activity in the region; and the need to update
the Company’s 51-101 studies to reflect the new COGEH standards.</t>
  </si>
  <si>
    <t>7. ASSET RETIREMENT OBLIGATIONS</t>
  </si>
  <si>
    <t>Asset Retirement Obligation Disclosure [Abstract]</t>
  </si>
  <si>
    <t>ASSET RETIREMENT OBLIGATIONS</t>
  </si>
  <si>
    <t>NOTE 7. ASSET RETIREMENT OBLIGATIONS During 2007, the Company drilled four
wells on its Peace River Property. Total future asset retirement obligations were estimated by management based on the
Company’s working interest in its wells and facilities, estimated costs to remediate, reclaim and abandon the wells and
facilities and the estimated timing of the costs to be incurred in future periods. The Company has estimated the net present
value of its total asset retirement obligations to be approximately $180,535 at December 31, 2019, based on an undiscounted
total future liability of $225,229 (CDN$293,000). These payments are expected to be incurred between 2020 and 2030. The
Company used a credit adjusted discount rate of 10% per annum and an inflation rate of 2% to calculate the present value of
the asset retirement obligation. Accretion expense of $13,951, $9,381 and $13,970 for the years ended December 31, 2019, 2018
and 2017, respectively, has been recorded in the Statements of Operations and Comprehensive Income / (Loss).</t>
  </si>
  <si>
    <t>8. RELATED PARTY TRANSACTIONS</t>
  </si>
  <si>
    <t>Related Party Transactions [Abstract]</t>
  </si>
  <si>
    <t>RELATED PARTY TRANSACTIONS</t>
  </si>
  <si>
    <t>NOTE 8. RELATED PARTY TRANSACTIONS Related party transactions not disclosed
elsewhere in these financial statements include: Stock purchases There were no stock purchases from a related
party in 2019. During the year ended December 31, 2018, the Company received total proceeds of $100,000 from private placements
for common shares issued to a related party by common director. The number of shares issued in connection with these transactions
were 1,000,000. In addition, in 2018, the President of the Company exercised 240,000 of his options for $12,000, of which $9,000
was in lieu of cash compensation for consulting services and $3,000 resulted from the settlement of an accrued liability. Deferred Revenue - Royalty Agreement The Company has negotiated a royalty agreement with a related
party by common CEO and director. In exchange for a non-refundable payment of $300,000, the Company intends to provide a royalty
stream to this related party based on the gross production of Vanadium Oxide (“Vanadium”) from 19 of the company’s
the oil sands leases. For each barrel of bitumen produced from the specified oil sands until March 21, 2039, or upon termination
of mining, whichever is earlier, the Company will pay a royalty equal to 25 grams of Vanadium per barrel of bitumen produced, multiplied
by the price of Vanadium Pentoxide 98% min in-warehouse Rotterdam published on the last business day of the month in which the
gross production of bitumen occurred. The $300,000 is recorded as deferred revenue and will be recognized at such time as the Company
begins to produce Vanadium. Notes payable to related party In December 2015, the Company borrowed
$6,553 ($9,000 Canadian) under a note agreement with related parties. The lenders were related parties through an immediate family
relationship with officers or directors of the Company and a common director. The note payable bore interest at the Bank of Canada
Prime rate plus 1%. The Company could repay the loan and outstanding interest thereon by giving notice to the lender 15 days prior
to the anticipated repayment. At December 31, 2019, the effective interest rate on these notes payable was 4.95%. The balance of
note payable, including interest, to related parties at December 31, 2019 and 2018 was $8,105 and $7,403, respectively. The Company
recognized interest expense of $339, $315 and $282 for the years ended December 31, 2019, 2018 and 2017, respectively, in its Statements
of Operations and Comprehensive Income (Loss). Consulting fees Mr. Newton is the President and a member
of the Board of Directors of the Company. Mr. Newton does not bill the Company for his services as President; however, he has a
service agreement with the Company. Pursuant to this agreement, the Company recognized consulting expenses of $25,856, $0 and $0
for the years ended December 31, 2019, 2018 and 2017, respectively. Dr. Michael Ranger is a member of the Board
of Directors of the Company. Dr. Ranger does not receive compensation for his services as a member of the board; however, he has
a service agreement with the Company, including consulting time and expense reimbursement. Pursuant to this agreement, the Company
recognized consulting expenses of $0, $9,346 and $5,131 for the years ended December 31, 2019, 2018 and 2017, respectively.</t>
  </si>
  <si>
    <t>9. SHARE CAPITAL</t>
  </si>
  <si>
    <t>Equity [Abstract]</t>
  </si>
  <si>
    <t>SHARE CAPITAL</t>
  </si>
  <si>
    <t>NOTE 9. SHARE CAPITAL Pursuant to its articles of incorporation,
the Company has an unlimited number of common stock shares available for issuance with no par value. As of December 31, 2019, the
Company had 20,085,119 shares of common stock outstanding. On March 20, 2019, the Company entered
into an exclusive license agreement to obtain an exclusive right to deploy patented and field-tested proprietary technologies utilizing
steam generation applied to bitumen and heavy oil recovery in the Provinces of Alberta and Saskatchewan. In exchange, the Company
has issued 2,991,400 restricted common shares at a value of $0.02 per share, for a total value of $59,828. For the year ended December 31, 2018, the
Company received proceeds of $100,000 from private placements totaling 1,000,000 common shares issued to a related party by common
director. For the year ended December 31, 2017, the
Company received proceeds of $176,052 from private placements totaling 1,380,260 common shares issued to a related party by common
director. For the year ended December 31, 2017, the
Company issued 258,208 common shares as stock in-lieu of cash to directors of the Company for services provided during the year
ended December 31, 2016. The following table summarizes warrant
activity during the years ended December 31, 2019, 2018 and 2017.
Number of Weighted Warrants Weighted
Outstanding December 31, 2016 4,533,963 $ 1.70 3,865,797 $ 2.00
Issued –
Canceled / exercised –
Expired (166,666 ) 0.68
Outstanding December 31, 2017 4,367,297 $ 1.75 4,367,297 $ 1.75
Issued –
Canceled / exercised –
Expired (1,235,741 ) $ 1.54
Outstanding December 31, 2018 3,131,556 $ 1.84 3,131,556 $ 1.84
Issued –
Canceled / exercised –
Expired (300,218 ) $ 1.54
Outstanding December 31, 2019 2,831,338 $ 1.87 2,831,338 $ 1.87 The following tables summarizes outstanding warrants as of December
31, 2019:
Warrants Outstanding
Range of Exercise Price Number of Weighted Remaining
$0.20 - $22.50 2,831,338 $ 1.87 .12 – 4.13</t>
  </si>
  <si>
    <t>10. STOCK OPTION PLANS</t>
  </si>
  <si>
    <t>Share-based Payment Arrangement [Abstract]</t>
  </si>
  <si>
    <t>STOCK OPTION PLANS</t>
  </si>
  <si>
    <t>NOTE 10. STOCK
OPTION PLANS Approval of the 2016 Stock Option Plan In November 2016, the Board of Directors
approved, and the Company adopted the 2016 Stock Option Plan (“the 2016 Plan”). The 2016 Plan provides for the granting
of up to 12,000,000 stock options to key employees, directors and consultants, of common shares of the Company. Under the 2016
Plan, the granting of incentive and non-qualified stock options, exercise prices and terms are determined by the Company's Option
Committee, a committee designated to administer the 2016 Plan by the Board of Directors. For incentive options, the exercise price
shall not be less than the fair market value of the Company's common stock on the grant date. (In the case of options granted to
an employee who owns stock possessing more than 10% of the voting power of all classes of the Company's stock on the date of grant,
the option price must not be less than 110% of the fair market value of common stock on the grant date.) Options granted are not
to exceed terms beyond ten years (five years in the case of an incentive stock option granted to a holder of 10 percent of the
Company's common stock). As of December 31, 2019, there were 11,810,000 shares available
for grant. 2006 Stock Option Plan In June 2006 the stockholders approved,
and the Company adopted its 2006 Stock Option Plan (“the 2006 Plan”). The 2006 Plan provides for the granting of up
to 800,000 stock options to key employees, directors and consultants, of common shares of the Company. Under the 2006 Plan, the
granting of incentive and non-qualified stock options, exercise prices and terms are determined by the Company's Option Committee,
a committee designated to administer the 2006 Plan by the Board of Directors. For incentive options, the exercise price shall not
be less than the fair market value of the Company's common stock on the grant date. (In the case of options granted to an employee
who owns stock possessing more than 10% of the voting power of all classes of the Company's stock on the date of grant, the option
price must not be less than 110% of the fair market value of common stock on the grant date.) Options granted are not to exceed
terms beyond ten years (five years in the case of an incentive stock option granted to a holder of 10 percent of the Company's
common stock). In June 2016, the 2006 Plan expired so
that no common stock options may be issued under this Plan. Stock Option Activity On June 16, 2017, the Company granted stock
options to purchase up to 90,000 shares of common stock to an individual who is a director of the Company. The options vest over
two years, have a price of $0.05 and expire between June 16, 2022 and June 16, 2024. On November 12, 2017, the Company granted
stock options to purchase up to 340,000 shares of common stock to four individuals, of which 320,000 were to directors of the Company.
The options vested upon issuance, have a price of $0.05 and expire on November 12, 2027. Activity under the 2016 and 2006 Plan is summarized as follows:
Number of Weighted Weighted Aggregate
Balance, December 31, 2016 347,000 $ 1.20 2.60 0.00
Option granted 430,000 0.05
Options cancelled (40,000 ) $ 5.73
Options exercised – –
Balance December 31, 2017 737,000 $ 0.85 7.75 0.00
Option granted – $ –
Options cancelled (50,000 ) $ 1.40
Options exercised (240,000 ) 0.05
Balance December 31, 2018 447,000 $ 0.79 6.68 0.00
Option granted – –
Options cancelled – $ –
Options exercised – $ –
Balance December 31, 2019 447,000 $ 0.79 5.68 0.00
Exercisable at December 31, 2019 447,000 $ 0.79 5.68 0.00 The exercise price for outstanding and exercisable common stock
options under the 2006 and 2016 Plans at December 31, 2019 range from $0.05 to $1.40 per share. As of December 31, 2019, 2018 and 2017, there was no unrecognized
compensation cost related to all options granted and outstanding.</t>
  </si>
  <si>
    <t>11. INCOME TAXES</t>
  </si>
  <si>
    <t>Income Tax Disclosure [Abstract]</t>
  </si>
  <si>
    <t>INCOME TAXES</t>
  </si>
  <si>
    <t>NOTE 11. INCOME TAXES The tax effects of temporary differences that give rise to the
Company’s deferred tax assets are as follows:
2019 2018 2017
Loss carryforwards $ 782,300 $ 766,600 $ 763,000
Capital losses – 5,000 5,000
Office equipment – 12,500 12,500
Oil &amp; Gas properties 1,817,700 1,733,500 1,885,000
Asset retirement obligation 117,800 99,300 89,900
Deferred tax asset 2,717,800 2,616,900 2,755,400
Less valuation allowance (2,717,800 ) (2,616,900 ) (2,755,400 )
Deferred tax asset recognized $ – $ – $ – Upon continuation to Canada in 2004, all
losses carried forward at that time expired. As of December 31, 2019, the Company had a net Canadian operating loss carryforwards
of approximately $3.1 million available to offset future taxable income. The carry-forwards began expiring in 2014 and unless utilized
will continue to expire. The Company also has approximately $7.3 million in Canadian oil and gas dedication pools that can be used
to offset income of future periods. The amount of oil and gas dedication pools available for deduction in any year may be limited
to 30% of the amount available. 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During the years ended December 31, 2019, 2018 and 2017, changes in valuation allowance were 100,900, ($138,500), and 757,600,
respectively. The (benefit) provision for income taxes
differs from the amount of income tax determined by applying the applicable Canadian statutory federal income tax rate to pre-tax
income loss as a result of the following differences:
2019 2018 2017
Statutory federal income tax rate -25% -25% -25%
Change in valuation allowance 4% -6% 20%
Non-deductible change in fair value of derivative liability -3% -45% -64%
Non-deductible accretion expense 4% 2% 15%
Effect of foreign exchange 20% 74% 54%
0% 0% 0% The Company has evaluated its tax positions
for the years ended December 31, 2019, 2018 and 2017 and determined that it has no uncertain tax positions requiring financial
statement recognition. Under ASC 740-10-25, the impact of an uncertain income tax position on income tax expense must be recognized
at the largest amount that is more-likely-than-not to be sustained. An uncertain income tax position will not be recognized if
it has 50% or less likelihood of being sustained. Interest and penalties are accrued on uncertain
tax positions as a component of the provision for income taxes. There was no amount of interest and penalties recognized as an
expense during 2019, 2018 and 2017. The Company’s income tax returns
are generally considered closed to examination when a notice of determination is filed with the taxing authority. No such notice
has been filed to date. The most recent tax return filed by the Company is for the year ended December 31, 2016.</t>
  </si>
  <si>
    <t>12. COMMITMENTS AND CONTINGENCIES</t>
  </si>
  <si>
    <t>Commitments and Contingencies Disclosure [Abstract]</t>
  </si>
  <si>
    <t>COMMITMENTS AND CONTINGENCIES</t>
  </si>
  <si>
    <t>NOTE 12. COMMITMENTS AND CONTINGENCIES Environmental Matters The Company is engaged in oil and gas exploration
and may become subject to certain liabilities as they relate to environmental cleanup of sites or other environmental restoration
procedures as they relate to the exploration of oil and gas. Should it be determined that a liability exists with respect to any
environmental clean-up or restoration, the liability to cure such a violation could fall upon the Company. No claim has been made,
nor is the Company aware of any liability, which it may have, as it relates to any environmental clean-up, restoration or the violation
of any rules or regulations relating thereto. Liabilities for expenditures are recorded when environmental assessment and/or remediation
is probable, and the costs can be reasonably estimated.</t>
  </si>
  <si>
    <t>13. SUBSEQUENT EVENTS</t>
  </si>
  <si>
    <t>Subsequent Events [Abstract]</t>
  </si>
  <si>
    <t>SUBSEQUENT EVENTS</t>
  </si>
  <si>
    <t>NOTE 13.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In February 2020, the Company chose not
to renew eight of their 51 oil sands leases totaling 10,432 hectares.</t>
  </si>
  <si>
    <t>3. SIGNIFICANT ACCOUNTING POLICIES (Policies)</t>
  </si>
  <si>
    <t>Basis of Presentation</t>
  </si>
  <si>
    <t>Basis of Presentation The financial statements have been prepared
in accordance with accounting principles generally accepted in the United States of America (“US GAAP”) and pursuant
to the rules and regulations of the Securities and Exchange Commission (the “SEC”).</t>
  </si>
  <si>
    <t>Reclassification</t>
  </si>
  <si>
    <t>Reclassification Certain amounts related to the prior year
financial presentation have been reclassified to conform with the presentation as of December 31, 2019.</t>
  </si>
  <si>
    <t>Managements Estimates and Assumptions</t>
  </si>
  <si>
    <t>Management’s Estimates and Assumptions The preparation of financial statements
in conformity with US GAAP requires management to make estimates and assumptions that affect the reported amounts of assets and
liabilities as of the balance sheet date, and revenues and expenses for the period then ended. Actual results could differ significantly
from those estimates.</t>
  </si>
  <si>
    <t>Oil and Gas Property Payments and Exploration Costs</t>
  </si>
  <si>
    <t>Oil and Gas Property Payments and Exploration
Costs The Company follows the full cost method
of accounting for natural gas and oil operations. Under the full cost method, all costs incurred in the acquisition, exploration
and development of natural gas and oil interests are initially capitalized into cost centers on a country-by-country basis. The
Company’s current cost center is located in Canada. Such costs include land acquisition costs, geological and geophysical
expenditures, carrying charges on non-producing properties, costs of drilling and overhead charges directly related to acquisition,
exploration and development activities. Under full cost accounting rules, capitalized
costs, less accumulated amortization and related deferred income taxes, shall not exceed an amount (the ceiling) equal to the sum
of: (i) the after tax present value of estimated future net revenues computed by applying current prices of oil and gas reserves
to estimated future production of proved oil and gas reserves as of the date of the latest balance sheet presented, less estimated
future expenditures (based on currents costs) to be incurred in developing and producing any proved reserves computed using a discount
factor of ten percent and assuming continuation of existing economic conditions; (ii) the cost of properties not being amortized;
and (iii) the lower of cost or estimated fair value of unproved properties included in the costs being amortized. If unamortized
costs capitalized within a cost center, less related deferred income taxes, exceed the ceiling, the excess shall be charged to
expense and separately disclosed during the period in which the excess occurs. Amounts thus required to be written off shall not
be reinstated for any subsequent increase in the cost center ceiling. On an annual basis, management evaluates
the carrying value of the Company’s leases and associated assets and assesses them for impairment, considering historical
experience and other data such as primary lease terms of the properties, average holding period of unproved properties, geographic
and geologic data, and also the commodity price forecast. As of December 31, 2019, 2018, and 2017, the Company determined to fully
impair certain assets primarily relating to unproved leases and legacy wells for a total impairment of $180,481, $137,329, and
$164,566, respectively.</t>
  </si>
  <si>
    <t>Cash and Cash Equivalents</t>
  </si>
  <si>
    <t>Cash and Cash Equivalents The Company considers all highly liquid
investments purchased with a maturity of 90 days or less to be cash equivalents. The Company maintains cash and cash equivalent
balances with financial institutions that may exceed federally insured limits. There were no cash equivalent balances for the years
ended December 31, 2019 or 2018.</t>
  </si>
  <si>
    <t>GST Receivables</t>
  </si>
  <si>
    <t>GST Receivables Goods and Services Tax (GST) receivables
are presented net of an allowance for doubtful accounts. Receivables consist of goods and services input tax credits. The allowance
for doubtful accounts on GST receivables was $nil at December 31, 2019 and 2018.</t>
  </si>
  <si>
    <t>Impairment of Long-lived Assets</t>
  </si>
  <si>
    <t>Impairment of Long-lived Assets In accordance with ASC 360, Property,
Plant and Equipment,</t>
  </si>
  <si>
    <t>Intangible Assets</t>
  </si>
  <si>
    <t>Intangible Assets The Company has acquired an exclusive right
to patented and proprietary technologies, which is recorded as an intangible asset on the balance sheet (see Note 4). Once the
Company commences the use of these technologies, the intangible asset will be amortized on a straight-line basis over the remaining
life of the underlying patent. The Company evaluates the recoverability of the intangible asset whenever events or changes in circumstances
indicate that the intangible asset’s carrying amount may not be recoverable. During the year ended December 31, 2019, the
Company did not record an impairment loss.</t>
  </si>
  <si>
    <t>Asset Retirement Obligations</t>
  </si>
  <si>
    <t>Asset Retirement Obligations In accordance with ASC 410, Asset Retirement
and Environmental Obligations,</t>
  </si>
  <si>
    <t>Income Taxes</t>
  </si>
  <si>
    <t>Income Taxes The Company follows the asset and liability
method of accounting for income taxes whereby deferred tax assets and liabilities are recognized for the future tax consequences
of differences between the financial statement carrying amounts of existing assets and liabilities and their respective tax bases.
If it is determined that the realization of the future tax benefit is not more likely than not, the Company establishes a valuation
allowance.</t>
  </si>
  <si>
    <t>Foreign Exchange Translation</t>
  </si>
  <si>
    <t>Foreign Exchange Translation The Company's functional currency is the
Canadian dollar but reports its financial statements in US dollars. The Company translates its Canadian dollar balances to US dollars
in the following manner: Assets and liabilities have been translated using the rate of exchange at the balance sheet date. Equity
transactions and results of operations have been translated at historical rates. Translation gains or losses resulting from the
changes in the exchange rates are accumulated as other comprehensive income or loss in a separate component of stockholders' equity. All amounts included in the accompanying
financial statements and footnotes are stated in U.S. dollars.</t>
  </si>
  <si>
    <t>Derivative Financial Instruments</t>
  </si>
  <si>
    <t>Derivative Financial Instruments The Company reviews the terms of its equity
instruments and other financing arrangements to determine whether there are embedded derivative instruments that are required to
be accounted for separately as a derivative financial instrument. Also, in connection with the issuance of financing instruments,
the Company has issued freestanding warrants that are accounted for as derivative instrument liabilities because they are exercisable
in a currency other than the functional currency of the Company and thus do not meet the “fixed-for-fixed” criteria
of ASC 815-40-15. The warrants are exercisable in United States dollars and the Company’s functional currency is the Canadian
dollar.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option and warrant-based derivative financial instruments, the Company uses the Black-Scholes
option pricing model to value the derivative instruments. Any exercise or cancellation of an equity
instrument which meets the classification of a derivative financial instrument is trued-up to fair value at that date and the fair
value of the exercised instrument is then reclassified from liability to additional paid in capital.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12 months of the balance sheet date.</t>
  </si>
  <si>
    <t>Stock Based Compensation</t>
  </si>
  <si>
    <t>Stock Based Compensation In accordance with ASC 718, “Compensation
– Stock Compensation” (ASC 718”), which was adopted as of January 1, 2019, the Company measures all employee
stock-based compensation awards using a fair value method on the date of grant and recognizes such expense in its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free interest rates. The Company uses historical data to estimate
option exercise, forfeiture and employee termination within the valuation model. For non-employees,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In addition, accounting standard requires companies to utilize an
estimated forfeiture rate when calculating the expense for the reporting period. Based on its best estimate, management applied
the estimated forfeiture rate of nil in determining the expense recorded in the accompanying Statements of Operations and Comprehensive
Income (Loss). Expected volatilities are calculated using
the historical volatility of the Company’s stock. When applicable, the Company will use historical data to estimate option
exercise, forfeiture and employees’ termination within the valuation model. For non-employees, the expected term of the options
approximates the full term of the options.</t>
  </si>
  <si>
    <t>Earnings (Loss) Per Share of Common Stock</t>
  </si>
  <si>
    <t>Earnings (Loss) Per Share of Common
Stock Basic earnings (loss) per share of common
stock is computed by dividing net income (loss) available to common shareholders by the weighted-average number of common shares
outstanding for the period. Diluted earnings per share of common stock reflect the potential dilution that could occur if securities
or other contracts to issue common stock were exercised or converted into common stock or resulted in the issuance of common stock
that then shared in the earnings of the Company. Dilutive potential common shares are calculated in accordance with the treasury
stock method, which assumes that proceeds from the exercise of all warrants and options are used to repurchase common stock at
market value. The number of shares remaining after the proceeds are exhausted represents the potentially dilutive effect of the
securities. For the year ended December 31, 2019, all of the outstanding 447,000 options and outstanding 2,831,338 warrants had
an exercise price above the average stock price for year-end period. Accordingly, all of the potentially dilutive shares were considered
anti-dilutive. For the year ended December 31, 2018, all of the outstanding 447,000 options and outstanding 3,131,556 warrants
had an exercise price above the average stock price for year-end period. Accordingly, all of the potentially dilutive shares were
considered anti-dilutive.</t>
  </si>
  <si>
    <t>Fair Value of Financial Instruments</t>
  </si>
  <si>
    <t>Fair Value of Financial Instruments The book values of GST receivables, notes
receivable, accounts payable and accrued expenses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Level two
· Level three Determining which category
an asset or liability falls within the hierarchy requires significant judgment. Hierarchy disclosures are evaluated at each balance
sheet date. Liabilities measured at fair value are summarized as follows as of:
Fair Value Measurement at Fair Value Measurement at
December 31, 2019 December 31, 2018
Using Using
Level 3 Total Level 3 Total
Derivative liabilities $ 48,055 $ 48,055 $ 54,626 $ 54,626
Asset Retirement Obligation (see Note 7) 180,535 180,535 158,783 158,783 The Company measures and reports the fair
value liability for warrants with a strike price currency different than the functional currency of the Company on a recurring
basis. The fair value liabilities for warrants have been recorded as determined utilizing the Black-Scholes option pricing model.
A slight change in an unobservable input like historical volatility could have a significant impact on the fair value measurement
of the derivative liabilities. See Note 5 “Derivative Liabilities” for further discussion of the inputs used in determining
the fair value.</t>
  </si>
  <si>
    <t>Comprehensive Income (Loss)</t>
  </si>
  <si>
    <t>Comprehensive Income (Loss) Comprehensive income (loss) is defined
to include all changes in equity except those resulting from investments by owners and distributions to owners. The Company's items
of other comprehensive income (loss) are foreign currency translation adjustments.</t>
  </si>
  <si>
    <t>Related Party Transactions</t>
  </si>
  <si>
    <t>Related Party Transactions A related party is generally defined as
(i) any person who holds 10% or more of the Company’s securities and their immediate families, (ii) the Company’s management,
(iii) an entity or person who directly or indirectly controls, is controlled by or is under common control and/or management with
the Company, or (iv) anyone who can significantly influence the financial and operating decisions of the Company. A transaction
is considered to be a related party transaction when there is a transfer of resources or obligations between related parties.</t>
  </si>
  <si>
    <t>New Accounting Pronouncements</t>
  </si>
  <si>
    <t>New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SIGNIFICANT ACCOUNTING POLICIES (Tables)</t>
  </si>
  <si>
    <t>Liabilities measured at fair value</t>
  </si>
  <si>
    <t xml:space="preserve">Liabilities measured at fair value are summarized as follows as of:
Fair Value Measurement at Fair Value Measurement at
December 31, 2019 December 31, 2018
Using Using
Level 3 Total Level 3 Total
Derivative liabilities $ 48,055 $ 48,055 $ 54,626 $ 54,626
Asset Retirement Obligation (see Note 7) 180,535 180,535 158,783 158,783 </t>
  </si>
  <si>
    <t>5. DERIVATIVE LIABILITIES (Tables)</t>
  </si>
  <si>
    <t>Derivative liabilities</t>
  </si>
  <si>
    <t xml:space="preserve">Derivative liabilities consist of common
stock warrants with an exercise price in a different currency than the Company’s functional currency and they are accounted
for as separate liabilities measured at their respective fair values as follows:
Balance, December 31, 2017 $ 273,170
Fair value of expired warrant (56,229 )
Change in fair value of derivative liabilities (150,870 )
Foreign exchange effect on derivative liability (11,445 )
Balance, December 31, 2018 54,626
Fair value of expired warrant (210 )
Change in fair value of derivative liabilities (8,513 )
Foreign exchange effect on derivative liability 2,152
Balance, December 31, 2019 $ 48,055 </t>
  </si>
  <si>
    <t>Assumptions used for derivatives</t>
  </si>
  <si>
    <t>The fair value of the derivative liabilities
has been determined using the Black-Scholes option pricing model using the following range of assumptions:
2019 2018 2017
Volatility 425.91 557.60% 383.07%
Expected life .18 to 4.38 years .04 to 3 years .2 to 4 years
Risk-free interest rate 1.37% - 1.58% 1.86% - 1.96% 1.73% - 1.9%
Dividend yield 0.00% 0.00% 0.00%</t>
  </si>
  <si>
    <t>9. SHARE CAPITAL (Tables)</t>
  </si>
  <si>
    <t>Warrant activity</t>
  </si>
  <si>
    <t xml:space="preserve">The following table summarizes warrant
activity during the years ended December 31, 2019, 2018 and 2017.
Number of Weighted Warrants Weighted
Outstanding December 31, 2016 4,533,963 $ 1.70 3,865,797 $ 2.00
Issued –
Canceled / exercised –
Expired (166,666 ) 0.68
Outstanding December 31, 2017 4,367,297 $ 1.75 4,367,297 $ 1.75
Issued –
Canceled / exercised –
Expired (1,235,741 ) $ 1.54
Outstanding December 31, 2018 3,131,556 $ 1.84 3,131,556 $ 1.84
Issued –
Canceled / exercised –
Expired (300,218 ) $ 1.54
Outstanding December 31, 2019 2,831,338 $ 1.87 2,831,338 $ 1.87 </t>
  </si>
  <si>
    <t>Warrants outstanding</t>
  </si>
  <si>
    <t>The following tables summarizes outstanding warrants as of December
31, 2019:
Warrants Outstanding
Range of Exercise Price Number of Weighted Remaining
$0.20 - $22.50 2,831,338 $ 1.87 .12 – 4.13</t>
  </si>
  <si>
    <t>10. STOCK OPTION PLANS (Tables)</t>
  </si>
  <si>
    <t>Stock Option Activity</t>
  </si>
  <si>
    <t xml:space="preserve">Activity under the 2016 and 2006 Plan is summarized as follows:
Number of Weighted Weighted Aggregate
Balance, December 31, 2016 347,000 $ 1.20 2.60 0.00
Option granted 430,000 0.05
Options cancelled (40,000 ) $ 5.73
Options exercised – –
Balance December 31, 2017 737,000 $ 0.85 7.75 0.00
Option granted – $ –
Options cancelled (50,000 ) $ 1.40
Options exercised (240,000 ) 0.05
Balance December 31, 2018 447,000 $ 0.79 6.68 0.00
Option granted – –
Options cancelled – $ –
Options exercised – $ –
Balance December 31, 2019 447,000 $ 0.79 5.68 0.00
Exercisable at December 31, 2019 447,000 $ 0.79 5.68 0.00 </t>
  </si>
  <si>
    <t>11. INCOME TAXES (Tables)</t>
  </si>
  <si>
    <t>Deferred tax assets</t>
  </si>
  <si>
    <t xml:space="preserve">The tax effects of temporary differences that give rise to the
Company’s deferred tax assets are as follows:
2019 2018 2017
Loss carryforwards $ 782,300 $ 766,600 $ 763,000
Capital losses – 5,000 5,000
Office equipment – 12,500 12,500
Oil &amp; Gas properties 1,817,700 1,733,500 1,885,000
Asset retirement obligation 117,800 99,300 89,900
Deferred tax asset 2,717,800 2,616,900 2,755,400
Less valuation allowance (2,717,800 ) (2,616,900 ) (2,755,400 )
Deferred tax asset recognized $ – $ – $ – </t>
  </si>
  <si>
    <t>Effective income tax rate schedule</t>
  </si>
  <si>
    <t xml:space="preserve">The (benefit) provision for income taxes
differs from the amount of income tax determined by applying the applicable Canadian statutory federal income tax rate to pre-tax
income loss as a result of the following differences:
2019 2018 2017
Statutory federal income tax rate -25% -25% -25%
Change in valuation allowance 4% -6% 20%
Non-deductible change in fair value of derivative liability -3% -45% -64%
Non-deductible accretion expense 4% 2% 15%
Effect of foreign exchange 20% 74% 54%
0% 0% 0% </t>
  </si>
  <si>
    <t>1. NATURE OF BUSINESS AND OPERATIONS (Details Narrative)</t>
  </si>
  <si>
    <t>Dec. 31, 2019haLeases</t>
  </si>
  <si>
    <t>Alberta permits [Member]</t>
  </si>
  <si>
    <t>Number of wells</t>
  </si>
  <si>
    <t>Land Area (in hectares) | ha</t>
  </si>
  <si>
    <t>Number of leases</t>
  </si>
  <si>
    <t>Peace River [Member]</t>
  </si>
  <si>
    <t>2. ABILITY TO CONTINUE AS A GOING CONCERN (Details Narrative) - USD ($)</t>
  </si>
  <si>
    <t>Notes to Financial Statements</t>
  </si>
  <si>
    <t>Net loss</t>
  </si>
  <si>
    <t>Cash flows from operations</t>
  </si>
  <si>
    <t>Funding requirements during the next twelve months</t>
  </si>
  <si>
    <t>3. SIGNIFICANT ACCOUNTING POLICIES (Details - Fair value derivative liabilities) - USD ($)</t>
  </si>
  <si>
    <t>Asset Retirement Obligation</t>
  </si>
  <si>
    <t>Level 3 [Member]</t>
  </si>
  <si>
    <t>3. SIGNIFICANT ACCOUNTING POLICIES (Details Narrative) - USD ($)</t>
  </si>
  <si>
    <t>Cash equivalent balances</t>
  </si>
  <si>
    <t>Allowance for doubtful accounts</t>
  </si>
  <si>
    <t>Impairment loss on intangible assets</t>
  </si>
  <si>
    <t>Common Stock Options [Member]</t>
  </si>
  <si>
    <t>Antidilutive stock</t>
  </si>
  <si>
    <t>Warrants</t>
  </si>
  <si>
    <t>4. PETROSTEAM LICENSE (Details Narrative) - Petrosteam</t>
  </si>
  <si>
    <t>Dec. 31, 2019USD ($)shares</t>
  </si>
  <si>
    <t>Stock issued for patent license, shares | shares</t>
  </si>
  <si>
    <t>Contractual obligation | $</t>
  </si>
  <si>
    <t>5. DERIVATIVE LIABILITIES (Details - Fair value) - USD ($)</t>
  </si>
  <si>
    <t>Derivative liability, beginning balance</t>
  </si>
  <si>
    <t>Fair value of expired warrant</t>
  </si>
  <si>
    <t>Foreign exchange effect on derivative liability</t>
  </si>
  <si>
    <t>Derivative liability, ending balance</t>
  </si>
  <si>
    <t>5. DERIVATIVE LIABILITIES (Details - Assumptions)</t>
  </si>
  <si>
    <t>Measurement Input Price Volatility [Member]</t>
  </si>
  <si>
    <t>Fair value assumptions for derviative liabilities</t>
  </si>
  <si>
    <t>425.91%</t>
  </si>
  <si>
    <t>557.60%</t>
  </si>
  <si>
    <t>383.07%</t>
  </si>
  <si>
    <t>Measurement Input Expected Term [Member]</t>
  </si>
  <si>
    <t>.18 to 4.38 years</t>
  </si>
  <si>
    <t>.04 to 3 years</t>
  </si>
  <si>
    <t>.2 to 4 years</t>
  </si>
  <si>
    <t>Measurement Input Risk Free Interest Rate [Member]</t>
  </si>
  <si>
    <t>1.37% - 1.58%</t>
  </si>
  <si>
    <t>1.86% - 1.96%</t>
  </si>
  <si>
    <t>1.73% - 1.9%</t>
  </si>
  <si>
    <t>Measurement Input Expected Dividend Rate [Member]</t>
  </si>
  <si>
    <t>0.00%</t>
  </si>
  <si>
    <t>6. OIL AND GAS PROPERTY INTERESTS (Details Narrative) - USD ($)</t>
  </si>
  <si>
    <t>Impairment of oil and gas property</t>
  </si>
  <si>
    <t>Gain on sale of oil and gas property</t>
  </si>
  <si>
    <t>7. ASSET RETIREMENT OBLIGATIONS (Details Narrative) - USD ($)</t>
  </si>
  <si>
    <t>Asset retirement obligations</t>
  </si>
  <si>
    <t>Undiscounted future liability</t>
  </si>
  <si>
    <t>8. RELATED PARTY TRANSACTIONS (Details Narrative) - USD ($)</t>
  </si>
  <si>
    <t>Proceeds from sale of stock</t>
  </si>
  <si>
    <t>Notes payable to related parties</t>
  </si>
  <si>
    <t>Interest expense, related parties</t>
  </si>
  <si>
    <t>Consulting Fees</t>
  </si>
  <si>
    <t>Mr. Michael Ranger [Member]</t>
  </si>
  <si>
    <t>Mr. Newton [Member]</t>
  </si>
  <si>
    <t>Vanadium [Member]</t>
  </si>
  <si>
    <t>Deferred revenue</t>
  </si>
  <si>
    <t>President [Member]</t>
  </si>
  <si>
    <t>Stock options exercised</t>
  </si>
  <si>
    <t>Proceeds from option exercises</t>
  </si>
  <si>
    <t>President [Member] | Cash in lieu of compensation [Member]</t>
  </si>
  <si>
    <t>President [Member] | Settlement of Accrued Liability [Member]</t>
  </si>
  <si>
    <t>Private Placement [Member]</t>
  </si>
  <si>
    <t>Stock issued new, shares</t>
  </si>
  <si>
    <t>9. SHARE CAPITAL (Details - Warrants activity) - Warrants [Member] - $ / shares</t>
  </si>
  <si>
    <t>Dec. 31, 2016</t>
  </si>
  <si>
    <t>Warrants outstanding, beginning balance</t>
  </si>
  <si>
    <t>Warrants issued</t>
  </si>
  <si>
    <t>Warrants canceled / exercised</t>
  </si>
  <si>
    <t>Warrants expired</t>
  </si>
  <si>
    <t>Warrants outstanding, ending balance</t>
  </si>
  <si>
    <t>Weighted Average Exercise Price</t>
  </si>
  <si>
    <t>Weighted Average Exercise Price Outstanding beginning</t>
  </si>
  <si>
    <t>Weighted Average Exercise Price Outstanding, ending</t>
  </si>
  <si>
    <t>Warrants Exercisable</t>
  </si>
  <si>
    <t>Warrants Exercisable outstanding</t>
  </si>
  <si>
    <t>Weighted Average Exercise Price outstanding</t>
  </si>
  <si>
    <t>9. SHARE CAPITAL (Details - Warrant outstanding) - $ / shares</t>
  </si>
  <si>
    <t>Price $0.20 - $22.50</t>
  </si>
  <si>
    <t>Remaining Contractual Life</t>
  </si>
  <si>
    <t>.12 – 4.13 years</t>
  </si>
  <si>
    <t>Warrants [Member]</t>
  </si>
  <si>
    <t>Warrants Outstanding</t>
  </si>
  <si>
    <t>9. SHARE CAPITAL (Details Narrative) - USD ($)</t>
  </si>
  <si>
    <t>3 Months Ended</t>
  </si>
  <si>
    <t>Mar. 20, 2019</t>
  </si>
  <si>
    <t>Proceeds from the sale of stock</t>
  </si>
  <si>
    <t>License Agreement [Member]</t>
  </si>
  <si>
    <t>Stock issued for license agreement, shares</t>
  </si>
  <si>
    <t>Stock issued for license agreement, value</t>
  </si>
  <si>
    <t>Directors [Member]</t>
  </si>
  <si>
    <t>Stock issued for compensation, shares</t>
  </si>
  <si>
    <t>10. STOCK OPTION PLANS (Details - Option activity) - Stock Options [Member] - USD ($)</t>
  </si>
  <si>
    <t>Options Outstanding</t>
  </si>
  <si>
    <t>Options granted</t>
  </si>
  <si>
    <t>Options cancelled</t>
  </si>
  <si>
    <t>Options exercised</t>
  </si>
  <si>
    <t>Options exercisable</t>
  </si>
  <si>
    <t>Weighted Average Exercise Price Outstanding, beginning</t>
  </si>
  <si>
    <t>Option granted</t>
  </si>
  <si>
    <t>Option cancelled</t>
  </si>
  <si>
    <t>Weighted Average Exercise Price Exercisable</t>
  </si>
  <si>
    <t>Weighted Average Remaining Contractual Life (Years)</t>
  </si>
  <si>
    <t>5 years 8 months 5 days</t>
  </si>
  <si>
    <t>6 years 8 months 5 days</t>
  </si>
  <si>
    <t>7 years 9 months</t>
  </si>
  <si>
    <t>Aggregate Intrinsic Value</t>
  </si>
  <si>
    <t>10. STOCK OPTION PLANS (Details Narrative) - USD ($)</t>
  </si>
  <si>
    <t>6 Months Ended</t>
  </si>
  <si>
    <t>10 Months Ended</t>
  </si>
  <si>
    <t>Jun. 16, 2017</t>
  </si>
  <si>
    <t>Nov. 12, 2017</t>
  </si>
  <si>
    <t>Unrecognized compensation cost</t>
  </si>
  <si>
    <t>Individual [Member]</t>
  </si>
  <si>
    <t>Vesting period</t>
  </si>
  <si>
    <t>2 years</t>
  </si>
  <si>
    <t>Individual [Member] | Minimum [Member]</t>
  </si>
  <si>
    <t>Option expiration date</t>
  </si>
  <si>
    <t>Jun. 16,
		2022</t>
  </si>
  <si>
    <t>Individual [Member] | Maximum [Member]</t>
  </si>
  <si>
    <t>Jun. 16,
		2024</t>
  </si>
  <si>
    <t>Four Individuals [Member]</t>
  </si>
  <si>
    <t>Nov. 12,
		2027</t>
  </si>
  <si>
    <t>Four Individuals [Member] | Directors [Member]</t>
  </si>
  <si>
    <t>2016 Plan [Member]</t>
  </si>
  <si>
    <t>Shares authorized under plan</t>
  </si>
  <si>
    <t>Shares available for grant</t>
  </si>
  <si>
    <t>11. INCOME TAXES (Details - Deferred tax assets) - USD ($)</t>
  </si>
  <si>
    <t>Loss carry-forwards</t>
  </si>
  <si>
    <t>Capital losses</t>
  </si>
  <si>
    <t>Office equipment</t>
  </si>
  <si>
    <t>Oil and gas properties</t>
  </si>
  <si>
    <t>Deferred tax asset</t>
  </si>
  <si>
    <t>Less: valuation allowance</t>
  </si>
  <si>
    <t>Deferred tax asset recognized</t>
  </si>
  <si>
    <t>11. INCOME TAXES (Details - Income tax rate)</t>
  </si>
  <si>
    <t>Statutory federal income tax rate</t>
  </si>
  <si>
    <t>(25.00%)</t>
  </si>
  <si>
    <t>Change in valuation allowance</t>
  </si>
  <si>
    <t>4.00%</t>
  </si>
  <si>
    <t>(6.00%)</t>
  </si>
  <si>
    <t>20.00%</t>
  </si>
  <si>
    <t>Non-deductible change in fair value of derivative Liability</t>
  </si>
  <si>
    <t>(3.00%)</t>
  </si>
  <si>
    <t>(45.00%)</t>
  </si>
  <si>
    <t>(64.00%)</t>
  </si>
  <si>
    <t>Non-deductible accretion expense</t>
  </si>
  <si>
    <t>2.00%</t>
  </si>
  <si>
    <t>15.00%</t>
  </si>
  <si>
    <t>Effect of foreign exchange</t>
  </si>
  <si>
    <t>74.00%</t>
  </si>
  <si>
    <t>54.00%</t>
  </si>
  <si>
    <t>11. INCOME TAXES (Details Narrative) - USD ($)</t>
  </si>
  <si>
    <t>Changes in valuation allowance</t>
  </si>
  <si>
    <t>Canada Revenue Agency [Member]</t>
  </si>
  <si>
    <t>Operating loss carry-forwards</t>
  </si>
  <si>
    <t>Operating loss carry-forwards beginning expiration year</t>
  </si>
  <si>
    <t>Dec. 31,
		2014</t>
  </si>
  <si>
    <t>Canadian oil and gas dedication pool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5" t="n">
        <v>20085119</v>
      </c>
      <c r="C14" s="5" t="n">
        <v>20085119</v>
      </c>
    </row>
    <row r="15" spans="1:3">
      <c r="A15" s="4" t="s">
        <v>25</v>
      </c>
      <c r="B15" s="4" t="s">
        <v>26</v>
      </c>
    </row>
    <row r="16" spans="1:3">
      <c r="A16" s="4" t="s">
        <v>27</v>
      </c>
      <c r="B16" s="4" t="s">
        <v>28</v>
      </c>
    </row>
    <row r="17" spans="1:3">
      <c r="A17" s="4" t="s">
        <v>29</v>
      </c>
      <c r="B17" s="4" t="s">
        <v>14</v>
      </c>
    </row>
    <row r="18" spans="1:3">
      <c r="A18" s="4" t="s">
        <v>30</v>
      </c>
      <c r="B18" s="4" t="s">
        <v>14</v>
      </c>
    </row>
    <row r="19" spans="1:3">
      <c r="A19" s="4" t="s">
        <v>31</v>
      </c>
      <c r="B19" s="4" t="s">
        <v>21</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557</v>
      </c>
      <c r="C3" s="6" t="n">
        <v>11894</v>
      </c>
    </row>
    <row r="4" spans="1:3">
      <c r="A4" s="4" t="s">
        <v>40</v>
      </c>
      <c r="B4" s="5" t="n">
        <v>2282</v>
      </c>
      <c r="C4" s="5" t="n">
        <v>894</v>
      </c>
    </row>
    <row r="5" spans="1:3">
      <c r="A5" s="4" t="s">
        <v>41</v>
      </c>
      <c r="B5" s="5" t="n">
        <v>461</v>
      </c>
      <c r="C5" s="5" t="n">
        <v>0</v>
      </c>
    </row>
    <row r="6" spans="1:3">
      <c r="A6" s="4" t="s">
        <v>42</v>
      </c>
      <c r="B6" s="5" t="n">
        <v>7300</v>
      </c>
      <c r="C6" s="5" t="n">
        <v>12788</v>
      </c>
    </row>
    <row r="7" spans="1:3">
      <c r="A7" s="4" t="s">
        <v>43</v>
      </c>
      <c r="B7" s="5" t="n">
        <v>96838</v>
      </c>
      <c r="C7" s="5" t="n">
        <v>90531</v>
      </c>
    </row>
    <row r="8" spans="1:3">
      <c r="A8" s="4" t="s">
        <v>44</v>
      </c>
      <c r="B8" s="5" t="n">
        <v>59828</v>
      </c>
      <c r="C8" s="5" t="n">
        <v>0</v>
      </c>
    </row>
    <row r="9" spans="1:3">
      <c r="A9" s="4" t="s">
        <v>45</v>
      </c>
      <c r="B9" s="5" t="n">
        <v>163966</v>
      </c>
      <c r="C9" s="5" t="n">
        <v>103319</v>
      </c>
    </row>
    <row r="10" spans="1:3">
      <c r="A10" s="3" t="s">
        <v>46</v>
      </c>
    </row>
    <row r="11" spans="1:3">
      <c r="A11" s="4" t="s">
        <v>47</v>
      </c>
      <c r="B11" s="5" t="n">
        <v>57409</v>
      </c>
      <c r="C11" s="5" t="n">
        <v>42563</v>
      </c>
    </row>
    <row r="12" spans="1:3">
      <c r="A12" s="4" t="s">
        <v>48</v>
      </c>
      <c r="B12" s="5" t="n">
        <v>21458</v>
      </c>
      <c r="C12" s="5" t="n">
        <v>20465</v>
      </c>
    </row>
    <row r="13" spans="1:3">
      <c r="A13" s="4" t="s">
        <v>49</v>
      </c>
      <c r="B13" s="5" t="n">
        <v>8105</v>
      </c>
      <c r="C13" s="5" t="n">
        <v>7403</v>
      </c>
    </row>
    <row r="14" spans="1:3">
      <c r="A14" s="4" t="s">
        <v>50</v>
      </c>
      <c r="B14" s="5" t="n">
        <v>48055</v>
      </c>
      <c r="C14" s="5" t="n">
        <v>54626</v>
      </c>
    </row>
    <row r="15" spans="1:3">
      <c r="A15" s="4" t="s">
        <v>51</v>
      </c>
      <c r="B15" s="5" t="n">
        <v>135027</v>
      </c>
      <c r="C15" s="5" t="n">
        <v>125057</v>
      </c>
    </row>
    <row r="16" spans="1:3">
      <c r="A16" s="4" t="s">
        <v>52</v>
      </c>
      <c r="B16" s="5" t="n">
        <v>300000</v>
      </c>
      <c r="C16" s="5" t="n">
        <v>110000</v>
      </c>
    </row>
    <row r="17" spans="1:3">
      <c r="A17" s="4" t="s">
        <v>53</v>
      </c>
      <c r="B17" s="5" t="n">
        <v>180535</v>
      </c>
      <c r="C17" s="5" t="n">
        <v>158783</v>
      </c>
    </row>
    <row r="18" spans="1:3">
      <c r="A18" s="4" t="s">
        <v>54</v>
      </c>
      <c r="B18" s="5" t="n">
        <v>480535</v>
      </c>
      <c r="C18" s="5" t="n">
        <v>268783</v>
      </c>
    </row>
    <row r="19" spans="1:3">
      <c r="A19" s="4" t="s">
        <v>55</v>
      </c>
      <c r="B19" s="5" t="n">
        <v>615562</v>
      </c>
      <c r="C19" s="5" t="n">
        <v>393840</v>
      </c>
    </row>
    <row r="20" spans="1:3">
      <c r="A20" s="4" t="s">
        <v>56</v>
      </c>
      <c r="B20" s="4" t="s">
        <v>57</v>
      </c>
      <c r="C20" s="4" t="s">
        <v>57</v>
      </c>
    </row>
    <row r="21" spans="1:3">
      <c r="A21" s="3" t="s">
        <v>58</v>
      </c>
    </row>
    <row r="22" spans="1:3">
      <c r="A22" s="4" t="s">
        <v>59</v>
      </c>
      <c r="B22" s="5" t="n">
        <v>0</v>
      </c>
      <c r="C22" s="5" t="n">
        <v>0</v>
      </c>
    </row>
    <row r="23" spans="1:3">
      <c r="A23" s="4" t="s">
        <v>60</v>
      </c>
      <c r="B23" s="5" t="n">
        <v>0</v>
      </c>
      <c r="C23" s="5" t="n">
        <v>0</v>
      </c>
    </row>
    <row r="24" spans="1:3">
      <c r="A24" s="4" t="s">
        <v>61</v>
      </c>
      <c r="B24" s="5" t="n">
        <v>23404083</v>
      </c>
      <c r="C24" s="5" t="n">
        <v>23344255</v>
      </c>
    </row>
    <row r="25" spans="1:3">
      <c r="A25" s="4" t="s">
        <v>62</v>
      </c>
      <c r="B25" s="5" t="n">
        <v>-23451107</v>
      </c>
      <c r="C25" s="5" t="n">
        <v>-23231764</v>
      </c>
    </row>
    <row r="26" spans="1:3">
      <c r="A26" s="4" t="s">
        <v>63</v>
      </c>
      <c r="B26" s="5" t="n">
        <v>-404572</v>
      </c>
      <c r="C26" s="5" t="n">
        <v>-403012</v>
      </c>
    </row>
    <row r="27" spans="1:3">
      <c r="A27" s="4" t="s">
        <v>64</v>
      </c>
      <c r="B27" s="5" t="n">
        <v>-451596</v>
      </c>
      <c r="C27" s="5" t="n">
        <v>-290521</v>
      </c>
    </row>
    <row r="28" spans="1:3">
      <c r="A28" s="4" t="s">
        <v>65</v>
      </c>
      <c r="B28" s="6" t="n">
        <v>163966</v>
      </c>
      <c r="C28" s="6" t="n">
        <v>103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60</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16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16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2</v>
      </c>
    </row>
    <row r="3" spans="1:2">
      <c r="A3" s="3" t="s">
        <v>18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188</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19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2"/>
  </cols>
  <sheetData>
    <row r="1" spans="1:2">
      <c r="A1" s="1" t="s">
        <v>261</v>
      </c>
      <c r="B1" s="2" t="s">
        <v>262</v>
      </c>
    </row>
    <row r="2" spans="1:2">
      <c r="A2" s="4" t="s">
        <v>263</v>
      </c>
    </row>
    <row r="3" spans="1:2">
      <c r="A3" s="4" t="s">
        <v>264</v>
      </c>
      <c r="B3" s="5" t="n">
        <v>3</v>
      </c>
    </row>
    <row r="4" spans="1:2">
      <c r="A4" s="4" t="s">
        <v>265</v>
      </c>
      <c r="B4" s="5" t="n">
        <v>9800</v>
      </c>
    </row>
    <row r="5" spans="1:2">
      <c r="A5" s="4" t="s">
        <v>266</v>
      </c>
      <c r="B5" s="5" t="n">
        <v>5</v>
      </c>
    </row>
    <row r="6" spans="1:2">
      <c r="A6" s="4" t="s">
        <v>267</v>
      </c>
    </row>
    <row r="7" spans="1:2">
      <c r="A7" s="4" t="s">
        <v>265</v>
      </c>
      <c r="B7" s="5" t="n">
        <v>53696</v>
      </c>
    </row>
    <row r="8" spans="1:2">
      <c r="A8" s="4" t="s">
        <v>266</v>
      </c>
      <c r="B8" s="5" t="n">
        <v>51</v>
      </c>
    </row>
    <row r="9" spans="1:2">
      <c r="A9" s="4" t="s">
        <v>267</v>
      </c>
    </row>
    <row r="10" spans="1:2">
      <c r="A10" s="4" t="s">
        <v>265</v>
      </c>
      <c r="B10" s="5" t="n">
        <v>2560</v>
      </c>
    </row>
    <row r="11" spans="1:2">
      <c r="A11" s="4" t="s">
        <v>266</v>
      </c>
      <c r="B11" s="5"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68</v>
      </c>
      <c r="B1" s="2" t="s">
        <v>1</v>
      </c>
    </row>
    <row r="2" spans="1:4">
      <c r="B2" s="2" t="s">
        <v>2</v>
      </c>
      <c r="C2" s="2" t="s">
        <v>37</v>
      </c>
      <c r="D2" s="2" t="s">
        <v>73</v>
      </c>
    </row>
    <row r="3" spans="1:4">
      <c r="A3" s="3" t="s">
        <v>269</v>
      </c>
    </row>
    <row r="4" spans="1:4">
      <c r="A4" s="4" t="s">
        <v>270</v>
      </c>
      <c r="B4" s="6" t="n">
        <v>-219343</v>
      </c>
      <c r="C4" s="6" t="n">
        <v>14012</v>
      </c>
      <c r="D4" s="6" t="n">
        <v>279961</v>
      </c>
    </row>
    <row r="5" spans="1:4">
      <c r="A5" s="4" t="s">
        <v>271</v>
      </c>
      <c r="B5" s="5" t="n">
        <v>125128</v>
      </c>
      <c r="C5" s="5" t="n">
        <v>48422</v>
      </c>
      <c r="D5" s="6" t="n">
        <v>-14429</v>
      </c>
    </row>
    <row r="6" spans="1:4">
      <c r="A6" s="4" t="s">
        <v>62</v>
      </c>
      <c r="B6" s="5" t="n">
        <v>-23451107</v>
      </c>
      <c r="C6" s="6" t="n">
        <v>-23231764</v>
      </c>
    </row>
    <row r="7" spans="1:4">
      <c r="A7" s="4" t="s">
        <v>272</v>
      </c>
      <c r="B7" s="6" t="n">
        <v>265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37</v>
      </c>
      <c r="D1" s="2" t="s">
        <v>73</v>
      </c>
    </row>
    <row r="2" spans="1:4">
      <c r="A2" s="4" t="s">
        <v>50</v>
      </c>
      <c r="B2" s="6" t="n">
        <v>48055</v>
      </c>
      <c r="C2" s="6" t="n">
        <v>54626</v>
      </c>
      <c r="D2" s="6" t="n">
        <v>273170</v>
      </c>
    </row>
    <row r="3" spans="1:4">
      <c r="A3" s="4" t="s">
        <v>274</v>
      </c>
      <c r="B3" s="5" t="n">
        <v>180535</v>
      </c>
      <c r="C3" s="5" t="n">
        <v>158783</v>
      </c>
    </row>
    <row r="4" spans="1:4">
      <c r="A4" s="4" t="s">
        <v>275</v>
      </c>
    </row>
    <row r="5" spans="1:4">
      <c r="A5" s="4" t="s">
        <v>50</v>
      </c>
      <c r="B5" s="5" t="n">
        <v>48055</v>
      </c>
      <c r="C5" s="5" t="n">
        <v>54626</v>
      </c>
    </row>
    <row r="6" spans="1:4">
      <c r="A6" s="4" t="s">
        <v>274</v>
      </c>
      <c r="B6" s="6" t="n">
        <v>180535</v>
      </c>
      <c r="C6" s="6" t="n">
        <v>1587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76</v>
      </c>
      <c r="B1" s="2" t="s">
        <v>1</v>
      </c>
    </row>
    <row r="2" spans="1:4">
      <c r="B2" s="2" t="s">
        <v>2</v>
      </c>
      <c r="C2" s="2" t="s">
        <v>37</v>
      </c>
      <c r="D2" s="2" t="s">
        <v>73</v>
      </c>
    </row>
    <row r="3" spans="1:4">
      <c r="A3" s="4" t="s">
        <v>80</v>
      </c>
      <c r="B3" s="6" t="n">
        <v>180481</v>
      </c>
      <c r="C3" s="6" t="n">
        <v>137329</v>
      </c>
      <c r="D3" s="6" t="n">
        <v>164566</v>
      </c>
    </row>
    <row r="4" spans="1:4">
      <c r="A4" s="4" t="s">
        <v>277</v>
      </c>
      <c r="B4" s="5" t="n">
        <v>0</v>
      </c>
      <c r="C4" s="5" t="n">
        <v>0</v>
      </c>
    </row>
    <row r="5" spans="1:4">
      <c r="A5" s="4" t="s">
        <v>278</v>
      </c>
      <c r="B5" s="5" t="n">
        <v>0</v>
      </c>
      <c r="C5" s="6" t="n">
        <v>0</v>
      </c>
    </row>
    <row r="6" spans="1:4">
      <c r="A6" s="4" t="s">
        <v>279</v>
      </c>
      <c r="B6" s="6" t="n">
        <v>0</v>
      </c>
    </row>
    <row r="7" spans="1:4">
      <c r="A7" s="4" t="s">
        <v>280</v>
      </c>
    </row>
    <row r="8" spans="1:4">
      <c r="A8" s="4" t="s">
        <v>281</v>
      </c>
      <c r="B8" s="5" t="n">
        <v>447000</v>
      </c>
      <c r="C8" s="5" t="n">
        <v>447000</v>
      </c>
    </row>
    <row r="9" spans="1:4">
      <c r="A9" s="4" t="s">
        <v>282</v>
      </c>
    </row>
    <row r="10" spans="1:4">
      <c r="A10" s="4" t="s">
        <v>281</v>
      </c>
      <c r="B10" s="5" t="n">
        <v>2831338</v>
      </c>
      <c r="C10" s="5" t="n">
        <v>3131556</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v>
      </c>
      <c r="B1" s="2" t="s">
        <v>2</v>
      </c>
      <c r="C1" s="2" t="s">
        <v>37</v>
      </c>
    </row>
    <row r="2" spans="1:3">
      <c r="A2" s="3" t="s">
        <v>67</v>
      </c>
    </row>
    <row r="3" spans="1:3">
      <c r="A3" s="4" t="s">
        <v>68</v>
      </c>
      <c r="B3" s="6" t="n">
        <v>0</v>
      </c>
      <c r="C3" s="6" t="n">
        <v>0</v>
      </c>
    </row>
    <row r="4" spans="1:3">
      <c r="A4" s="4" t="s">
        <v>69</v>
      </c>
      <c r="B4" s="6" t="n">
        <v>0</v>
      </c>
      <c r="C4" s="6" t="n">
        <v>0</v>
      </c>
    </row>
    <row r="5" spans="1:3">
      <c r="A5" s="4" t="s">
        <v>70</v>
      </c>
      <c r="B5" s="5" t="n">
        <v>20085119</v>
      </c>
      <c r="C5" s="5" t="n">
        <v>17093719</v>
      </c>
    </row>
    <row r="6" spans="1:3">
      <c r="A6" s="4" t="s">
        <v>71</v>
      </c>
      <c r="B6" s="5" t="n">
        <v>20085119</v>
      </c>
      <c r="C6" s="5" t="n">
        <v>170937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7"/>
  </cols>
  <sheetData>
    <row r="1" spans="1:2">
      <c r="A1" s="1" t="s">
        <v>283</v>
      </c>
      <c r="B1" s="2" t="s">
        <v>1</v>
      </c>
    </row>
    <row r="2" spans="1:2">
      <c r="B2" s="2" t="s">
        <v>284</v>
      </c>
    </row>
    <row r="3" spans="1:2">
      <c r="A3" s="4" t="s">
        <v>285</v>
      </c>
      <c r="B3" s="5" t="n">
        <v>2991400</v>
      </c>
    </row>
    <row r="4" spans="1:2">
      <c r="A4" s="4" t="s">
        <v>286</v>
      </c>
      <c r="B4" s="6" t="n">
        <v>12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87</v>
      </c>
      <c r="B1" s="2" t="s">
        <v>1</v>
      </c>
    </row>
    <row r="2" spans="1:3">
      <c r="B2" s="2" t="s">
        <v>2</v>
      </c>
      <c r="C2" s="2" t="s">
        <v>37</v>
      </c>
    </row>
    <row r="3" spans="1:3">
      <c r="A3" s="3" t="s">
        <v>168</v>
      </c>
    </row>
    <row r="4" spans="1:3">
      <c r="A4" s="4" t="s">
        <v>288</v>
      </c>
      <c r="B4" s="6" t="n">
        <v>54626</v>
      </c>
      <c r="C4" s="6" t="n">
        <v>273170</v>
      </c>
    </row>
    <row r="5" spans="1:3">
      <c r="A5" s="4" t="s">
        <v>289</v>
      </c>
      <c r="B5" s="5" t="n">
        <v>-210</v>
      </c>
      <c r="C5" s="5" t="n">
        <v>-56229</v>
      </c>
    </row>
    <row r="6" spans="1:3">
      <c r="A6" s="4" t="s">
        <v>88</v>
      </c>
      <c r="B6" s="5" t="n">
        <v>-8513</v>
      </c>
      <c r="C6" s="5" t="n">
        <v>-150870</v>
      </c>
    </row>
    <row r="7" spans="1:3">
      <c r="A7" s="4" t="s">
        <v>290</v>
      </c>
      <c r="B7" s="5" t="n">
        <v>2152</v>
      </c>
      <c r="C7" s="5" t="n">
        <v>-11445</v>
      </c>
    </row>
    <row r="8" spans="1:3">
      <c r="A8" s="4" t="s">
        <v>291</v>
      </c>
      <c r="B8" s="6" t="n">
        <v>48055</v>
      </c>
      <c r="C8" s="6" t="n">
        <v>546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8"/>
    <col customWidth="1" max="3" min="3" width="15"/>
    <col customWidth="1" max="4" min="4" width="14"/>
  </cols>
  <sheetData>
    <row r="1" spans="1:4">
      <c r="A1" s="1" t="s">
        <v>292</v>
      </c>
      <c r="B1" s="2" t="s">
        <v>1</v>
      </c>
    </row>
    <row r="2" spans="1:4">
      <c r="B2" s="2" t="s">
        <v>2</v>
      </c>
      <c r="C2" s="2" t="s">
        <v>37</v>
      </c>
      <c r="D2" s="2" t="s">
        <v>73</v>
      </c>
    </row>
    <row r="3" spans="1:4">
      <c r="A3" s="4" t="s">
        <v>293</v>
      </c>
    </row>
    <row r="4" spans="1:4">
      <c r="A4" s="4" t="s">
        <v>294</v>
      </c>
      <c r="B4" s="4" t="s">
        <v>295</v>
      </c>
      <c r="C4" s="4" t="s">
        <v>296</v>
      </c>
      <c r="D4" s="4" t="s">
        <v>297</v>
      </c>
    </row>
    <row r="5" spans="1:4">
      <c r="A5" s="4" t="s">
        <v>298</v>
      </c>
    </row>
    <row r="6" spans="1:4">
      <c r="A6" s="4" t="s">
        <v>294</v>
      </c>
      <c r="B6" s="4" t="s">
        <v>299</v>
      </c>
      <c r="C6" s="4" t="s">
        <v>300</v>
      </c>
      <c r="D6" s="4" t="s">
        <v>301</v>
      </c>
    </row>
    <row r="7" spans="1:4">
      <c r="A7" s="4" t="s">
        <v>302</v>
      </c>
    </row>
    <row r="8" spans="1:4">
      <c r="A8" s="4" t="s">
        <v>294</v>
      </c>
      <c r="B8" s="4" t="s">
        <v>303</v>
      </c>
      <c r="C8" s="4" t="s">
        <v>304</v>
      </c>
      <c r="D8" s="4" t="s">
        <v>305</v>
      </c>
    </row>
    <row r="9" spans="1:4">
      <c r="A9" s="4" t="s">
        <v>306</v>
      </c>
    </row>
    <row r="10" spans="1:4">
      <c r="A10" s="4" t="s">
        <v>294</v>
      </c>
      <c r="B10" s="4" t="s">
        <v>307</v>
      </c>
      <c r="C10" s="4" t="s">
        <v>307</v>
      </c>
      <c r="D10" s="4" t="s">
        <v>30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08</v>
      </c>
      <c r="B1" s="2" t="s">
        <v>1</v>
      </c>
    </row>
    <row r="2" spans="1:4">
      <c r="B2" s="2" t="s">
        <v>2</v>
      </c>
      <c r="C2" s="2" t="s">
        <v>37</v>
      </c>
      <c r="D2" s="2" t="s">
        <v>73</v>
      </c>
    </row>
    <row r="3" spans="1:4">
      <c r="A3" s="3" t="s">
        <v>172</v>
      </c>
    </row>
    <row r="4" spans="1:4">
      <c r="A4" s="4" t="s">
        <v>309</v>
      </c>
      <c r="B4" s="6" t="n">
        <v>180481</v>
      </c>
      <c r="C4" s="6" t="n">
        <v>137329</v>
      </c>
      <c r="D4" s="6" t="n">
        <v>164566</v>
      </c>
    </row>
    <row r="5" spans="1:4">
      <c r="A5" s="4" t="s">
        <v>310</v>
      </c>
      <c r="B5" s="6" t="n">
        <v>4456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11</v>
      </c>
      <c r="B1" s="2" t="s">
        <v>1</v>
      </c>
    </row>
    <row r="2" spans="1:4">
      <c r="B2" s="2" t="s">
        <v>2</v>
      </c>
      <c r="C2" s="2" t="s">
        <v>37</v>
      </c>
      <c r="D2" s="2" t="s">
        <v>73</v>
      </c>
    </row>
    <row r="3" spans="1:4">
      <c r="A3" s="3" t="s">
        <v>176</v>
      </c>
    </row>
    <row r="4" spans="1:4">
      <c r="A4" s="4" t="s">
        <v>312</v>
      </c>
      <c r="B4" s="6" t="n">
        <v>180535</v>
      </c>
      <c r="C4" s="6" t="n">
        <v>158783</v>
      </c>
    </row>
    <row r="5" spans="1:4">
      <c r="A5" s="4" t="s">
        <v>313</v>
      </c>
      <c r="B5" s="5" t="n">
        <v>225229</v>
      </c>
    </row>
    <row r="6" spans="1:4">
      <c r="A6" s="4" t="s">
        <v>79</v>
      </c>
      <c r="B6" s="6" t="n">
        <v>13951</v>
      </c>
      <c r="C6" s="6" t="n">
        <v>9381</v>
      </c>
      <c r="D6" s="6" t="n">
        <v>1397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14</v>
      </c>
      <c r="B1" s="2" t="s">
        <v>1</v>
      </c>
    </row>
    <row r="2" spans="1:4">
      <c r="B2" s="2" t="s">
        <v>2</v>
      </c>
      <c r="C2" s="2" t="s">
        <v>37</v>
      </c>
      <c r="D2" s="2" t="s">
        <v>73</v>
      </c>
    </row>
    <row r="3" spans="1:4">
      <c r="A3" s="4" t="s">
        <v>315</v>
      </c>
      <c r="B3" s="6" t="n">
        <v>0</v>
      </c>
      <c r="C3" s="6" t="n">
        <v>100000</v>
      </c>
      <c r="D3" s="6" t="n">
        <v>176052</v>
      </c>
    </row>
    <row r="4" spans="1:4">
      <c r="A4" s="4" t="s">
        <v>316</v>
      </c>
      <c r="B4" s="5" t="n">
        <v>8105</v>
      </c>
      <c r="C4" s="5" t="n">
        <v>7403</v>
      </c>
    </row>
    <row r="5" spans="1:4">
      <c r="A5" s="4" t="s">
        <v>317</v>
      </c>
      <c r="B5" s="5" t="n">
        <v>339</v>
      </c>
      <c r="C5" s="5" t="n">
        <v>315</v>
      </c>
      <c r="D5" s="5" t="n">
        <v>282</v>
      </c>
    </row>
    <row r="6" spans="1:4">
      <c r="A6" s="4" t="s">
        <v>318</v>
      </c>
      <c r="B6" s="5" t="n">
        <v>26395</v>
      </c>
      <c r="C6" s="5" t="n">
        <v>18816</v>
      </c>
      <c r="D6" s="5" t="n">
        <v>81665</v>
      </c>
    </row>
    <row r="7" spans="1:4">
      <c r="A7" s="4" t="s">
        <v>319</v>
      </c>
    </row>
    <row r="8" spans="1:4">
      <c r="A8" s="4" t="s">
        <v>318</v>
      </c>
      <c r="B8" s="5" t="n">
        <v>0</v>
      </c>
      <c r="C8" s="5" t="n">
        <v>9346</v>
      </c>
      <c r="D8" s="5" t="n">
        <v>5131</v>
      </c>
    </row>
    <row r="9" spans="1:4">
      <c r="A9" s="4" t="s">
        <v>320</v>
      </c>
    </row>
    <row r="10" spans="1:4">
      <c r="A10" s="4" t="s">
        <v>318</v>
      </c>
      <c r="B10" s="5" t="n">
        <v>25856</v>
      </c>
      <c r="C10" s="6" t="n">
        <v>0</v>
      </c>
      <c r="D10" s="5" t="n">
        <v>0</v>
      </c>
    </row>
    <row r="11" spans="1:4">
      <c r="A11" s="4" t="s">
        <v>321</v>
      </c>
    </row>
    <row r="12" spans="1:4">
      <c r="A12" s="4" t="s">
        <v>322</v>
      </c>
      <c r="B12" s="6" t="n">
        <v>300000</v>
      </c>
    </row>
    <row r="13" spans="1:4">
      <c r="A13" s="4" t="s">
        <v>323</v>
      </c>
    </row>
    <row r="14" spans="1:4">
      <c r="A14" s="4" t="s">
        <v>324</v>
      </c>
      <c r="C14" s="5" t="n">
        <v>240000</v>
      </c>
    </row>
    <row r="15" spans="1:4">
      <c r="A15" s="4" t="s">
        <v>325</v>
      </c>
      <c r="C15" s="6" t="n">
        <v>12000</v>
      </c>
    </row>
    <row r="16" spans="1:4">
      <c r="A16" s="4" t="s">
        <v>326</v>
      </c>
    </row>
    <row r="17" spans="1:4">
      <c r="A17" s="4" t="s">
        <v>325</v>
      </c>
      <c r="C17" s="5" t="n">
        <v>9000</v>
      </c>
    </row>
    <row r="18" spans="1:4">
      <c r="A18" s="4" t="s">
        <v>327</v>
      </c>
    </row>
    <row r="19" spans="1:4">
      <c r="A19" s="4" t="s">
        <v>325</v>
      </c>
      <c r="C19" s="5" t="n">
        <v>3000</v>
      </c>
    </row>
    <row r="20" spans="1:4">
      <c r="A20" s="4" t="s">
        <v>328</v>
      </c>
    </row>
    <row r="21" spans="1:4">
      <c r="A21" s="4" t="s">
        <v>315</v>
      </c>
      <c r="C21" s="6" t="n">
        <v>100000</v>
      </c>
      <c r="D21" s="6" t="n">
        <v>176052</v>
      </c>
    </row>
    <row r="22" spans="1:4">
      <c r="A22" s="4" t="s">
        <v>329</v>
      </c>
      <c r="C22" s="5" t="n">
        <v>1000000</v>
      </c>
      <c r="D22" s="5" t="n">
        <v>138026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0</v>
      </c>
      <c r="B1" s="2" t="s">
        <v>1</v>
      </c>
    </row>
    <row r="2" spans="1:5">
      <c r="B2" s="2" t="s">
        <v>2</v>
      </c>
      <c r="C2" s="2" t="s">
        <v>37</v>
      </c>
      <c r="D2" s="2" t="s">
        <v>73</v>
      </c>
      <c r="E2" s="2" t="s">
        <v>331</v>
      </c>
    </row>
    <row r="3" spans="1:5">
      <c r="A3" s="4" t="s">
        <v>332</v>
      </c>
      <c r="B3" s="5" t="n">
        <v>3131556</v>
      </c>
      <c r="C3" s="5" t="n">
        <v>4367297</v>
      </c>
      <c r="D3" s="5" t="n">
        <v>4533963</v>
      </c>
    </row>
    <row r="4" spans="1:5">
      <c r="A4" s="4" t="s">
        <v>333</v>
      </c>
      <c r="B4" s="5" t="n">
        <v>0</v>
      </c>
      <c r="C4" s="5" t="n">
        <v>0</v>
      </c>
      <c r="D4" s="5" t="n">
        <v>0</v>
      </c>
    </row>
    <row r="5" spans="1:5">
      <c r="A5" s="4" t="s">
        <v>334</v>
      </c>
      <c r="B5" s="5" t="n">
        <v>0</v>
      </c>
      <c r="C5" s="5" t="n">
        <v>0</v>
      </c>
      <c r="D5" s="5" t="n">
        <v>0</v>
      </c>
    </row>
    <row r="6" spans="1:5">
      <c r="A6" s="4" t="s">
        <v>335</v>
      </c>
      <c r="B6" s="5" t="n">
        <v>-300218</v>
      </c>
      <c r="C6" s="5" t="n">
        <v>-1235741</v>
      </c>
      <c r="D6" s="5" t="n">
        <v>-166666</v>
      </c>
    </row>
    <row r="7" spans="1:5">
      <c r="A7" s="4" t="s">
        <v>336</v>
      </c>
      <c r="B7" s="5" t="n">
        <v>2831338</v>
      </c>
      <c r="C7" s="5" t="n">
        <v>3131556</v>
      </c>
      <c r="D7" s="5" t="n">
        <v>4367297</v>
      </c>
    </row>
    <row r="8" spans="1:5">
      <c r="A8" s="3" t="s">
        <v>337</v>
      </c>
    </row>
    <row r="9" spans="1:5">
      <c r="A9" s="4" t="s">
        <v>338</v>
      </c>
      <c r="B9" s="7" t="n">
        <v>1.84</v>
      </c>
      <c r="C9" s="7" t="n">
        <v>1.75</v>
      </c>
      <c r="D9" s="7" t="n">
        <v>1.7</v>
      </c>
    </row>
    <row r="10" spans="1:5">
      <c r="A10" s="4" t="s">
        <v>335</v>
      </c>
      <c r="B10" s="8" t="n">
        <v>1.54</v>
      </c>
      <c r="C10" s="8" t="n">
        <v>1.54</v>
      </c>
      <c r="D10" s="8" t="n">
        <v>0.68</v>
      </c>
    </row>
    <row r="11" spans="1:5">
      <c r="A11" s="4" t="s">
        <v>339</v>
      </c>
      <c r="B11" s="7" t="n">
        <v>1.87</v>
      </c>
      <c r="C11" s="7" t="n">
        <v>1.84</v>
      </c>
      <c r="D11" s="7" t="n">
        <v>1.75</v>
      </c>
    </row>
    <row r="12" spans="1:5">
      <c r="A12" s="3" t="s">
        <v>340</v>
      </c>
    </row>
    <row r="13" spans="1:5">
      <c r="A13" s="4" t="s">
        <v>341</v>
      </c>
      <c r="B13" s="5" t="n">
        <v>2831338</v>
      </c>
      <c r="C13" s="5" t="n">
        <v>3131556</v>
      </c>
      <c r="D13" s="5" t="n">
        <v>4367297</v>
      </c>
      <c r="E13" s="5" t="n">
        <v>3865797</v>
      </c>
    </row>
    <row r="14" spans="1:5">
      <c r="A14" s="4" t="s">
        <v>342</v>
      </c>
      <c r="B14" s="7" t="n">
        <v>1.87</v>
      </c>
      <c r="C14" s="7" t="n">
        <v>1.84</v>
      </c>
      <c r="D14" s="7" t="n">
        <v>1.75</v>
      </c>
      <c r="E14" s="6" t="n">
        <v>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7"/>
    <col customWidth="1" max="3" min="3" width="14"/>
    <col customWidth="1" max="4" min="4" width="14"/>
    <col customWidth="1" max="5" min="5" width="14"/>
  </cols>
  <sheetData>
    <row r="1" spans="1:5">
      <c r="A1" s="1" t="s">
        <v>343</v>
      </c>
      <c r="B1" s="2" t="s">
        <v>1</v>
      </c>
    </row>
    <row r="2" spans="1:5">
      <c r="B2" s="2" t="s">
        <v>2</v>
      </c>
      <c r="C2" s="2" t="s">
        <v>37</v>
      </c>
      <c r="D2" s="2" t="s">
        <v>73</v>
      </c>
      <c r="E2" s="2" t="s">
        <v>331</v>
      </c>
    </row>
    <row r="3" spans="1:5">
      <c r="A3" s="4" t="s">
        <v>344</v>
      </c>
    </row>
    <row r="4" spans="1:5">
      <c r="A4" s="4" t="s">
        <v>337</v>
      </c>
      <c r="B4" s="7" t="n">
        <v>1.87</v>
      </c>
    </row>
    <row r="5" spans="1:5">
      <c r="A5" s="4" t="s">
        <v>345</v>
      </c>
      <c r="B5" s="4" t="s">
        <v>346</v>
      </c>
    </row>
    <row r="6" spans="1:5">
      <c r="A6" s="4" t="s">
        <v>347</v>
      </c>
    </row>
    <row r="7" spans="1:5">
      <c r="A7" s="4" t="s">
        <v>348</v>
      </c>
      <c r="B7" s="5" t="n">
        <v>2831338</v>
      </c>
      <c r="C7" s="5" t="n">
        <v>3131556</v>
      </c>
      <c r="D7" s="5" t="n">
        <v>4367297</v>
      </c>
      <c r="E7" s="5" t="n">
        <v>45339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s>
  <sheetData>
    <row r="1" spans="1:5">
      <c r="A1" s="1" t="s">
        <v>349</v>
      </c>
      <c r="B1" s="2" t="s">
        <v>350</v>
      </c>
      <c r="C1" s="2" t="s">
        <v>1</v>
      </c>
    </row>
    <row r="2" spans="1:5">
      <c r="B2" s="2" t="s">
        <v>351</v>
      </c>
      <c r="C2" s="2" t="s">
        <v>2</v>
      </c>
      <c r="D2" s="2" t="s">
        <v>37</v>
      </c>
      <c r="E2" s="2" t="s">
        <v>73</v>
      </c>
    </row>
    <row r="3" spans="1:5">
      <c r="A3" s="4" t="s">
        <v>71</v>
      </c>
      <c r="C3" s="5" t="n">
        <v>20085119</v>
      </c>
      <c r="D3" s="5" t="n">
        <v>17093719</v>
      </c>
    </row>
    <row r="4" spans="1:5">
      <c r="A4" s="4" t="s">
        <v>352</v>
      </c>
      <c r="C4" s="6" t="n">
        <v>0</v>
      </c>
      <c r="D4" s="6" t="n">
        <v>100000</v>
      </c>
      <c r="E4" s="6" t="n">
        <v>176052</v>
      </c>
    </row>
    <row r="5" spans="1:5">
      <c r="A5" s="4" t="s">
        <v>353</v>
      </c>
    </row>
    <row r="6" spans="1:5">
      <c r="A6" s="4" t="s">
        <v>354</v>
      </c>
      <c r="B6" s="5" t="n">
        <v>2991400</v>
      </c>
    </row>
    <row r="7" spans="1:5">
      <c r="A7" s="4" t="s">
        <v>355</v>
      </c>
      <c r="B7" s="6" t="n">
        <v>59828</v>
      </c>
    </row>
    <row r="8" spans="1:5">
      <c r="A8" s="4" t="s">
        <v>356</v>
      </c>
    </row>
    <row r="9" spans="1:5">
      <c r="A9" s="4" t="s">
        <v>357</v>
      </c>
      <c r="E9" s="5" t="n">
        <v>258208</v>
      </c>
    </row>
    <row r="10" spans="1:5">
      <c r="A10" s="4" t="s">
        <v>328</v>
      </c>
    </row>
    <row r="11" spans="1:5">
      <c r="A11" s="4" t="s">
        <v>329</v>
      </c>
      <c r="D11" s="5" t="n">
        <v>1000000</v>
      </c>
      <c r="E11" s="5" t="n">
        <v>1380260</v>
      </c>
    </row>
    <row r="12" spans="1:5">
      <c r="A12" s="4" t="s">
        <v>352</v>
      </c>
      <c r="D12" s="6" t="n">
        <v>100000</v>
      </c>
      <c r="E12" s="6" t="n">
        <v>176052</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s>
  <sheetData>
    <row r="1" spans="1:4">
      <c r="A1" s="1" t="s">
        <v>358</v>
      </c>
      <c r="B1" s="2" t="s">
        <v>1</v>
      </c>
    </row>
    <row r="2" spans="1:4">
      <c r="B2" s="2" t="s">
        <v>2</v>
      </c>
      <c r="C2" s="2" t="s">
        <v>37</v>
      </c>
      <c r="D2" s="2" t="s">
        <v>73</v>
      </c>
    </row>
    <row r="3" spans="1:4">
      <c r="A3" s="3" t="s">
        <v>359</v>
      </c>
    </row>
    <row r="4" spans="1:4">
      <c r="A4" s="4" t="s">
        <v>359</v>
      </c>
      <c r="B4" s="5" t="n">
        <v>447000</v>
      </c>
      <c r="C4" s="5" t="n">
        <v>737000</v>
      </c>
      <c r="D4" s="5" t="n">
        <v>347000</v>
      </c>
    </row>
    <row r="5" spans="1:4">
      <c r="A5" s="4" t="s">
        <v>360</v>
      </c>
      <c r="B5" s="5" t="n">
        <v>0</v>
      </c>
      <c r="C5" s="5" t="n">
        <v>0</v>
      </c>
      <c r="D5" s="5" t="n">
        <v>430000</v>
      </c>
    </row>
    <row r="6" spans="1:4">
      <c r="A6" s="4" t="s">
        <v>361</v>
      </c>
      <c r="B6" s="5" t="n">
        <v>0</v>
      </c>
      <c r="C6" s="5" t="n">
        <v>-50000</v>
      </c>
      <c r="D6" s="5" t="n">
        <v>-40000</v>
      </c>
    </row>
    <row r="7" spans="1:4">
      <c r="A7" s="4" t="s">
        <v>362</v>
      </c>
      <c r="B7" s="5" t="n">
        <v>0</v>
      </c>
      <c r="C7" s="5" t="n">
        <v>-240000</v>
      </c>
      <c r="D7" s="5" t="n">
        <v>0</v>
      </c>
    </row>
    <row r="8" spans="1:4">
      <c r="A8" s="4" t="s">
        <v>359</v>
      </c>
      <c r="B8" s="5" t="n">
        <v>447000</v>
      </c>
      <c r="C8" s="5" t="n">
        <v>447000</v>
      </c>
      <c r="D8" s="5" t="n">
        <v>737000</v>
      </c>
    </row>
    <row r="9" spans="1:4">
      <c r="A9" s="4" t="s">
        <v>363</v>
      </c>
      <c r="B9" s="5" t="n">
        <v>447000</v>
      </c>
    </row>
    <row r="10" spans="1:4">
      <c r="A10" s="3" t="s">
        <v>337</v>
      </c>
    </row>
    <row r="11" spans="1:4">
      <c r="A11" s="4" t="s">
        <v>364</v>
      </c>
      <c r="B11" s="7" t="n">
        <v>0.79</v>
      </c>
      <c r="C11" s="7" t="n">
        <v>0.85</v>
      </c>
      <c r="D11" s="7" t="n">
        <v>1.2</v>
      </c>
    </row>
    <row r="12" spans="1:4">
      <c r="A12" s="4" t="s">
        <v>365</v>
      </c>
      <c r="B12" s="4" t="s">
        <v>57</v>
      </c>
      <c r="C12" s="4" t="s">
        <v>57</v>
      </c>
      <c r="D12" s="8" t="n">
        <v>0.05</v>
      </c>
    </row>
    <row r="13" spans="1:4">
      <c r="A13" s="4" t="s">
        <v>366</v>
      </c>
      <c r="B13" s="4" t="s">
        <v>57</v>
      </c>
      <c r="C13" s="8" t="n">
        <v>1.4</v>
      </c>
      <c r="D13" s="8" t="n">
        <v>5.73</v>
      </c>
    </row>
    <row r="14" spans="1:4">
      <c r="A14" s="4" t="s">
        <v>362</v>
      </c>
      <c r="B14" s="4" t="s">
        <v>57</v>
      </c>
      <c r="C14" s="8" t="n">
        <v>0.05</v>
      </c>
      <c r="D14" s="4" t="s">
        <v>57</v>
      </c>
    </row>
    <row r="15" spans="1:4">
      <c r="A15" s="4" t="s">
        <v>339</v>
      </c>
      <c r="B15" s="8" t="n">
        <v>0.79</v>
      </c>
      <c r="C15" s="7" t="n">
        <v>0.79</v>
      </c>
      <c r="D15" s="7" t="n">
        <v>0.85</v>
      </c>
    </row>
    <row r="16" spans="1:4">
      <c r="A16" s="4" t="s">
        <v>367</v>
      </c>
      <c r="B16" s="7" t="n">
        <v>0.79</v>
      </c>
    </row>
    <row r="17" spans="1:4">
      <c r="A17" s="3" t="s">
        <v>368</v>
      </c>
    </row>
    <row r="18" spans="1:4">
      <c r="A18" s="4" t="s">
        <v>359</v>
      </c>
      <c r="B18" s="4" t="s">
        <v>369</v>
      </c>
      <c r="C18" s="4" t="s">
        <v>370</v>
      </c>
      <c r="D18" s="4" t="s">
        <v>371</v>
      </c>
    </row>
    <row r="19" spans="1:4">
      <c r="A19" s="4" t="s">
        <v>363</v>
      </c>
      <c r="B19" s="4" t="s">
        <v>369</v>
      </c>
    </row>
    <row r="20" spans="1:4">
      <c r="A20" s="3" t="s">
        <v>372</v>
      </c>
    </row>
    <row r="21" spans="1:4">
      <c r="A21" s="4" t="s">
        <v>359</v>
      </c>
      <c r="B21" s="6" t="n">
        <v>0</v>
      </c>
    </row>
    <row r="22" spans="1:4">
      <c r="A22" s="4" t="s">
        <v>363</v>
      </c>
      <c r="B22"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2</v>
      </c>
      <c r="B1" s="2" t="s">
        <v>1</v>
      </c>
    </row>
    <row r="2" spans="1:4">
      <c r="B2" s="2" t="s">
        <v>2</v>
      </c>
      <c r="C2" s="2" t="s">
        <v>37</v>
      </c>
      <c r="D2" s="2" t="s">
        <v>73</v>
      </c>
    </row>
    <row r="3" spans="1:4">
      <c r="A3" s="3" t="s">
        <v>74</v>
      </c>
    </row>
    <row r="4" spans="1:4">
      <c r="A4" s="4" t="s">
        <v>75</v>
      </c>
      <c r="B4" s="6" t="n">
        <v>28889</v>
      </c>
      <c r="C4" s="6" t="n">
        <v>46373</v>
      </c>
      <c r="D4" s="6" t="n">
        <v>30835</v>
      </c>
    </row>
    <row r="5" spans="1:4">
      <c r="A5" s="4" t="s">
        <v>76</v>
      </c>
      <c r="B5" s="5" t="n">
        <v>14497</v>
      </c>
      <c r="C5" s="5" t="n">
        <v>12590</v>
      </c>
      <c r="D5" s="5" t="n">
        <v>5660</v>
      </c>
    </row>
    <row r="6" spans="1:4">
      <c r="A6" s="4" t="s">
        <v>77</v>
      </c>
      <c r="B6" s="5" t="n">
        <v>26395</v>
      </c>
      <c r="C6" s="5" t="n">
        <v>18816</v>
      </c>
      <c r="D6" s="5" t="n">
        <v>81665</v>
      </c>
    </row>
    <row r="7" spans="1:4">
      <c r="A7" s="4" t="s">
        <v>78</v>
      </c>
      <c r="B7" s="5" t="n">
        <v>2125</v>
      </c>
      <c r="C7" s="5" t="n">
        <v>1075</v>
      </c>
      <c r="D7" s="5" t="n">
        <v>4640</v>
      </c>
    </row>
    <row r="8" spans="1:4">
      <c r="A8" s="4" t="s">
        <v>79</v>
      </c>
      <c r="B8" s="5" t="n">
        <v>13951</v>
      </c>
      <c r="C8" s="5" t="n">
        <v>9381</v>
      </c>
      <c r="D8" s="5" t="n">
        <v>13970</v>
      </c>
    </row>
    <row r="9" spans="1:4">
      <c r="A9" s="4" t="s">
        <v>80</v>
      </c>
      <c r="B9" s="5" t="n">
        <v>180481</v>
      </c>
      <c r="C9" s="5" t="n">
        <v>137329</v>
      </c>
      <c r="D9" s="5" t="n">
        <v>164566</v>
      </c>
    </row>
    <row r="10" spans="1:4">
      <c r="A10" s="4" t="s">
        <v>81</v>
      </c>
      <c r="B10" s="5" t="n">
        <v>266338</v>
      </c>
      <c r="C10" s="5" t="n">
        <v>225564</v>
      </c>
      <c r="D10" s="5" t="n">
        <v>301336</v>
      </c>
    </row>
    <row r="11" spans="1:4">
      <c r="A11" s="3" t="s">
        <v>82</v>
      </c>
    </row>
    <row r="12" spans="1:4">
      <c r="A12" s="4" t="s">
        <v>83</v>
      </c>
      <c r="B12" s="5" t="n">
        <v>2005</v>
      </c>
      <c r="C12" s="5" t="n">
        <v>1510</v>
      </c>
      <c r="D12" s="5" t="n">
        <v>815</v>
      </c>
    </row>
    <row r="13" spans="1:4">
      <c r="A13" s="4" t="s">
        <v>84</v>
      </c>
      <c r="B13" s="5" t="n">
        <v>0</v>
      </c>
      <c r="C13" s="5" t="n">
        <v>12620</v>
      </c>
      <c r="D13" s="5" t="n">
        <v>0</v>
      </c>
    </row>
    <row r="14" spans="1:4">
      <c r="A14" s="4" t="s">
        <v>85</v>
      </c>
      <c r="B14" s="5" t="n">
        <v>-339</v>
      </c>
      <c r="C14" s="5" t="n">
        <v>-315</v>
      </c>
      <c r="D14" s="5" t="n">
        <v>-282</v>
      </c>
    </row>
    <row r="15" spans="1:4">
      <c r="A15" s="4" t="s">
        <v>86</v>
      </c>
      <c r="B15" s="5" t="n">
        <v>44569</v>
      </c>
      <c r="C15" s="5" t="n">
        <v>0</v>
      </c>
      <c r="D15" s="5" t="n">
        <v>42502</v>
      </c>
    </row>
    <row r="16" spans="1:4">
      <c r="A16" s="4" t="s">
        <v>87</v>
      </c>
      <c r="B16" s="5" t="n">
        <v>-7964</v>
      </c>
      <c r="C16" s="5" t="n">
        <v>18660</v>
      </c>
      <c r="D16" s="5" t="n">
        <v>-564</v>
      </c>
    </row>
    <row r="17" spans="1:4">
      <c r="A17" s="4" t="s">
        <v>88</v>
      </c>
      <c r="B17" s="5" t="n">
        <v>8724</v>
      </c>
      <c r="C17" s="5" t="n">
        <v>207101</v>
      </c>
      <c r="D17" s="5" t="n">
        <v>538826</v>
      </c>
    </row>
    <row r="18" spans="1:4">
      <c r="A18" s="4" t="s">
        <v>89</v>
      </c>
      <c r="B18" s="5" t="n">
        <v>46995</v>
      </c>
      <c r="C18" s="5" t="n">
        <v>239576</v>
      </c>
      <c r="D18" s="5" t="n">
        <v>581297</v>
      </c>
    </row>
    <row r="19" spans="1:4">
      <c r="A19" s="4" t="s">
        <v>90</v>
      </c>
      <c r="B19" s="5" t="n">
        <v>-219343</v>
      </c>
      <c r="C19" s="5" t="n">
        <v>14012</v>
      </c>
      <c r="D19" s="5" t="n">
        <v>279961</v>
      </c>
    </row>
    <row r="20" spans="1:4">
      <c r="A20" s="3" t="s">
        <v>91</v>
      </c>
    </row>
    <row r="21" spans="1:4">
      <c r="A21" s="4" t="s">
        <v>92</v>
      </c>
      <c r="B21" s="5" t="n">
        <v>-1560</v>
      </c>
      <c r="C21" s="5" t="n">
        <v>2801</v>
      </c>
      <c r="D21" s="5" t="n">
        <v>-34325</v>
      </c>
    </row>
    <row r="22" spans="1:4">
      <c r="A22" s="4" t="s">
        <v>93</v>
      </c>
      <c r="B22" s="6" t="n">
        <v>-220903</v>
      </c>
      <c r="C22" s="6" t="n">
        <v>16813</v>
      </c>
      <c r="D22" s="6" t="n">
        <v>245636</v>
      </c>
    </row>
    <row r="23" spans="1:4">
      <c r="A23" s="3" t="s">
        <v>94</v>
      </c>
    </row>
    <row r="24" spans="1:4">
      <c r="A24" s="4" t="s">
        <v>95</v>
      </c>
      <c r="B24" s="7" t="n">
        <v>-0.01</v>
      </c>
      <c r="C24" s="6" t="n">
        <v>0</v>
      </c>
      <c r="D24" s="7" t="n">
        <v>0.02</v>
      </c>
    </row>
    <row r="25" spans="1:4">
      <c r="A25" s="4" t="s">
        <v>96</v>
      </c>
      <c r="B25" s="7" t="n">
        <v>-0.01</v>
      </c>
      <c r="C25" s="6" t="n">
        <v>0</v>
      </c>
      <c r="D25" s="7" t="n">
        <v>0.02</v>
      </c>
    </row>
    <row r="26" spans="1:4">
      <c r="A26" s="4" t="s">
        <v>97</v>
      </c>
      <c r="B26" s="5" t="n">
        <v>19322927</v>
      </c>
      <c r="C26" s="5" t="n">
        <v>16891966</v>
      </c>
      <c r="D26" s="5" t="n">
        <v>14880909</v>
      </c>
    </row>
    <row r="27" spans="1:4">
      <c r="A27" s="4" t="s">
        <v>98</v>
      </c>
      <c r="B27" s="5" t="n">
        <v>19322927</v>
      </c>
      <c r="C27" s="5" t="n">
        <v>16891966</v>
      </c>
      <c r="D27" s="5" t="n">
        <v>153109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3"/>
    <col customWidth="1" max="2" min="2" width="16"/>
    <col customWidth="1" max="3" min="3" width="16"/>
    <col customWidth="1" max="4" min="4" width="14"/>
    <col customWidth="1" max="5" min="5" width="14"/>
    <col customWidth="1" max="6" min="6" width="14"/>
  </cols>
  <sheetData>
    <row r="1" spans="1:6">
      <c r="A1" s="1" t="s">
        <v>373</v>
      </c>
      <c r="B1" s="2" t="s">
        <v>374</v>
      </c>
      <c r="C1" s="2" t="s">
        <v>375</v>
      </c>
    </row>
    <row r="2" spans="1:6">
      <c r="B2" s="2" t="s">
        <v>376</v>
      </c>
      <c r="C2" s="2" t="s">
        <v>377</v>
      </c>
      <c r="D2" s="2" t="s">
        <v>2</v>
      </c>
      <c r="E2" s="2" t="s">
        <v>37</v>
      </c>
      <c r="F2" s="2" t="s">
        <v>73</v>
      </c>
    </row>
    <row r="3" spans="1:6">
      <c r="A3" s="4" t="s">
        <v>378</v>
      </c>
      <c r="D3" s="6" t="n">
        <v>0</v>
      </c>
      <c r="E3" s="6" t="n">
        <v>0</v>
      </c>
      <c r="F3" s="6" t="n">
        <v>0</v>
      </c>
    </row>
    <row r="4" spans="1:6">
      <c r="A4" s="4" t="s">
        <v>379</v>
      </c>
    </row>
    <row r="5" spans="1:6">
      <c r="A5" s="4" t="s">
        <v>360</v>
      </c>
      <c r="B5" s="5" t="n">
        <v>90000</v>
      </c>
    </row>
    <row r="6" spans="1:6">
      <c r="A6" s="4" t="s">
        <v>380</v>
      </c>
      <c r="B6" s="4" t="s">
        <v>381</v>
      </c>
    </row>
    <row r="7" spans="1:6">
      <c r="A7" s="4" t="s">
        <v>382</v>
      </c>
    </row>
    <row r="8" spans="1:6">
      <c r="A8" s="4" t="s">
        <v>383</v>
      </c>
      <c r="B8" s="4" t="s">
        <v>384</v>
      </c>
    </row>
    <row r="9" spans="1:6">
      <c r="A9" s="4" t="s">
        <v>385</v>
      </c>
    </row>
    <row r="10" spans="1:6">
      <c r="A10" s="4" t="s">
        <v>383</v>
      </c>
      <c r="B10" s="4" t="s">
        <v>386</v>
      </c>
    </row>
    <row r="11" spans="1:6">
      <c r="A11" s="4" t="s">
        <v>387</v>
      </c>
    </row>
    <row r="12" spans="1:6">
      <c r="A12" s="4" t="s">
        <v>360</v>
      </c>
      <c r="C12" s="5" t="n">
        <v>340000</v>
      </c>
    </row>
    <row r="13" spans="1:6">
      <c r="A13" s="4" t="s">
        <v>383</v>
      </c>
      <c r="C13" s="4" t="s">
        <v>388</v>
      </c>
    </row>
    <row r="14" spans="1:6">
      <c r="A14" s="4" t="s">
        <v>389</v>
      </c>
    </row>
    <row r="15" spans="1:6">
      <c r="A15" s="4" t="s">
        <v>360</v>
      </c>
      <c r="C15" s="5" t="n">
        <v>320000</v>
      </c>
    </row>
    <row r="16" spans="1:6">
      <c r="A16" s="4" t="s">
        <v>390</v>
      </c>
    </row>
    <row r="17" spans="1:6">
      <c r="A17" s="4" t="s">
        <v>391</v>
      </c>
      <c r="D17" s="5" t="n">
        <v>12000000</v>
      </c>
    </row>
    <row r="18" spans="1:6">
      <c r="A18" s="4" t="s">
        <v>392</v>
      </c>
      <c r="D18" s="5" t="n">
        <v>1181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93</v>
      </c>
      <c r="B1" s="2" t="s">
        <v>2</v>
      </c>
      <c r="C1" s="2" t="s">
        <v>37</v>
      </c>
      <c r="D1" s="2" t="s">
        <v>73</v>
      </c>
    </row>
    <row r="2" spans="1:4">
      <c r="A2" s="3" t="s">
        <v>192</v>
      </c>
    </row>
    <row r="3" spans="1:4">
      <c r="A3" s="4" t="s">
        <v>394</v>
      </c>
      <c r="B3" s="6" t="n">
        <v>782300</v>
      </c>
      <c r="C3" s="6" t="n">
        <v>766600</v>
      </c>
      <c r="D3" s="6" t="n">
        <v>763000</v>
      </c>
    </row>
    <row r="4" spans="1:4">
      <c r="A4" s="4" t="s">
        <v>395</v>
      </c>
      <c r="B4" s="5" t="n">
        <v>0</v>
      </c>
      <c r="C4" s="5" t="n">
        <v>5000</v>
      </c>
      <c r="D4" s="5" t="n">
        <v>5000</v>
      </c>
    </row>
    <row r="5" spans="1:4">
      <c r="A5" s="4" t="s">
        <v>396</v>
      </c>
      <c r="B5" s="5" t="n">
        <v>0</v>
      </c>
      <c r="C5" s="5" t="n">
        <v>12500</v>
      </c>
      <c r="D5" s="5" t="n">
        <v>12500</v>
      </c>
    </row>
    <row r="6" spans="1:4">
      <c r="A6" s="4" t="s">
        <v>397</v>
      </c>
      <c r="B6" s="5" t="n">
        <v>1817700</v>
      </c>
      <c r="C6" s="5" t="n">
        <v>1733500</v>
      </c>
      <c r="D6" s="5" t="n">
        <v>1885000</v>
      </c>
    </row>
    <row r="7" spans="1:4">
      <c r="A7" s="4" t="s">
        <v>53</v>
      </c>
      <c r="B7" s="5" t="n">
        <v>117800</v>
      </c>
      <c r="C7" s="5" t="n">
        <v>99300</v>
      </c>
      <c r="D7" s="5" t="n">
        <v>89900</v>
      </c>
    </row>
    <row r="8" spans="1:4">
      <c r="A8" s="4" t="s">
        <v>398</v>
      </c>
      <c r="B8" s="5" t="n">
        <v>2717800</v>
      </c>
      <c r="C8" s="5" t="n">
        <v>2616900</v>
      </c>
      <c r="D8" s="5" t="n">
        <v>2755400</v>
      </c>
    </row>
    <row r="9" spans="1:4">
      <c r="A9" s="4" t="s">
        <v>399</v>
      </c>
      <c r="B9" s="5" t="n">
        <v>-2717800</v>
      </c>
      <c r="C9" s="5" t="n">
        <v>-2616900</v>
      </c>
      <c r="D9" s="5" t="n">
        <v>-2755400</v>
      </c>
    </row>
    <row r="10" spans="1:4">
      <c r="A10" s="4" t="s">
        <v>400</v>
      </c>
      <c r="B10" s="6" t="n">
        <v>0</v>
      </c>
      <c r="C10" s="6" t="n">
        <v>0</v>
      </c>
      <c r="D1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01</v>
      </c>
      <c r="B1" s="2" t="s">
        <v>1</v>
      </c>
    </row>
    <row r="2" spans="1:4">
      <c r="B2" s="2" t="s">
        <v>2</v>
      </c>
      <c r="C2" s="2" t="s">
        <v>37</v>
      </c>
      <c r="D2" s="2" t="s">
        <v>73</v>
      </c>
    </row>
    <row r="3" spans="1:4">
      <c r="A3" s="3" t="s">
        <v>192</v>
      </c>
    </row>
    <row r="4" spans="1:4">
      <c r="A4" s="4" t="s">
        <v>402</v>
      </c>
      <c r="B4" s="4" t="s">
        <v>403</v>
      </c>
      <c r="C4" s="4" t="s">
        <v>403</v>
      </c>
      <c r="D4" s="4" t="s">
        <v>403</v>
      </c>
    </row>
    <row r="5" spans="1:4">
      <c r="A5" s="4" t="s">
        <v>404</v>
      </c>
      <c r="B5" s="4" t="s">
        <v>405</v>
      </c>
      <c r="C5" s="4" t="s">
        <v>406</v>
      </c>
      <c r="D5" s="4" t="s">
        <v>407</v>
      </c>
    </row>
    <row r="6" spans="1:4">
      <c r="A6" s="4" t="s">
        <v>408</v>
      </c>
      <c r="B6" s="4" t="s">
        <v>409</v>
      </c>
      <c r="C6" s="4" t="s">
        <v>410</v>
      </c>
      <c r="D6" s="4" t="s">
        <v>411</v>
      </c>
    </row>
    <row r="7" spans="1:4">
      <c r="A7" s="4" t="s">
        <v>412</v>
      </c>
      <c r="B7" s="4" t="s">
        <v>405</v>
      </c>
      <c r="C7" s="4" t="s">
        <v>413</v>
      </c>
      <c r="D7" s="4" t="s">
        <v>414</v>
      </c>
    </row>
    <row r="8" spans="1:4">
      <c r="A8" s="4" t="s">
        <v>415</v>
      </c>
      <c r="B8" s="4" t="s">
        <v>407</v>
      </c>
      <c r="C8" s="4" t="s">
        <v>416</v>
      </c>
      <c r="D8" s="4" t="s">
        <v>417</v>
      </c>
    </row>
    <row r="9" spans="1:4">
      <c r="A9" s="4" t="s">
        <v>104</v>
      </c>
      <c r="B9" s="4" t="s">
        <v>307</v>
      </c>
      <c r="C9" s="4" t="s">
        <v>307</v>
      </c>
      <c r="D9" s="4" t="s">
        <v>3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18</v>
      </c>
      <c r="B1" s="2" t="s">
        <v>1</v>
      </c>
    </row>
    <row r="2" spans="1:4">
      <c r="B2" s="2" t="s">
        <v>2</v>
      </c>
      <c r="C2" s="2" t="s">
        <v>37</v>
      </c>
      <c r="D2" s="2" t="s">
        <v>73</v>
      </c>
    </row>
    <row r="3" spans="1:4">
      <c r="A3" s="4" t="s">
        <v>419</v>
      </c>
      <c r="B3" s="6" t="n">
        <v>100900</v>
      </c>
      <c r="C3" s="6" t="n">
        <v>-138500</v>
      </c>
      <c r="D3" s="6" t="n">
        <v>757600</v>
      </c>
    </row>
    <row r="4" spans="1:4">
      <c r="A4" s="4" t="s">
        <v>420</v>
      </c>
    </row>
    <row r="5" spans="1:4">
      <c r="A5" s="4" t="s">
        <v>421</v>
      </c>
      <c r="C5" s="6" t="n">
        <v>3100000</v>
      </c>
    </row>
    <row r="6" spans="1:4">
      <c r="A6" s="4" t="s">
        <v>422</v>
      </c>
      <c r="B6" s="4" t="s">
        <v>423</v>
      </c>
    </row>
    <row r="7" spans="1:4">
      <c r="A7" s="4" t="s">
        <v>424</v>
      </c>
      <c r="B7" s="6" t="n">
        <v>73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20"/>
    <col customWidth="1" max="5" min="5" width="46"/>
    <col customWidth="1" max="6" min="6" width="11"/>
  </cols>
  <sheetData>
    <row r="1" spans="1:6">
      <c r="A1" s="1" t="s">
        <v>99</v>
      </c>
      <c r="B1" s="2" t="s">
        <v>100</v>
      </c>
      <c r="C1" s="2" t="s">
        <v>101</v>
      </c>
      <c r="D1" s="2" t="s">
        <v>102</v>
      </c>
      <c r="E1" s="2" t="s">
        <v>103</v>
      </c>
      <c r="F1" s="2" t="s">
        <v>104</v>
      </c>
    </row>
    <row r="2" spans="1:6">
      <c r="A2" s="4" t="s">
        <v>105</v>
      </c>
      <c r="B2" s="5" t="n">
        <v>14215016</v>
      </c>
    </row>
    <row r="3" spans="1:6">
      <c r="A3" s="4" t="s">
        <v>106</v>
      </c>
      <c r="C3" s="6" t="n">
        <v>22919431</v>
      </c>
      <c r="D3" s="6" t="n">
        <v>-23525737</v>
      </c>
      <c r="E3" s="6" t="n">
        <v>-371488</v>
      </c>
      <c r="F3" s="6" t="n">
        <v>-977794</v>
      </c>
    </row>
    <row r="4" spans="1:6">
      <c r="A4" s="4" t="s">
        <v>107</v>
      </c>
      <c r="B4" s="5" t="n">
        <v>1380495</v>
      </c>
    </row>
    <row r="5" spans="1:6">
      <c r="A5" s="4" t="s">
        <v>108</v>
      </c>
      <c r="C5" s="5" t="n">
        <v>176052</v>
      </c>
      <c r="D5" s="4" t="s">
        <v>57</v>
      </c>
      <c r="E5" s="4" t="s">
        <v>57</v>
      </c>
      <c r="F5" s="5" t="n">
        <v>176052</v>
      </c>
    </row>
    <row r="6" spans="1:6">
      <c r="A6" s="4" t="s">
        <v>109</v>
      </c>
      <c r="B6" s="5" t="n">
        <v>258208</v>
      </c>
    </row>
    <row r="7" spans="1:6">
      <c r="A7" s="4" t="s">
        <v>110</v>
      </c>
      <c r="C7" s="5" t="n">
        <v>83060</v>
      </c>
      <c r="D7" s="4" t="s">
        <v>57</v>
      </c>
      <c r="E7" s="4" t="s">
        <v>57</v>
      </c>
      <c r="F7" s="5" t="n">
        <v>83060</v>
      </c>
    </row>
    <row r="8" spans="1:6">
      <c r="A8" s="4" t="s">
        <v>111</v>
      </c>
      <c r="C8" s="5" t="n">
        <v>53712</v>
      </c>
      <c r="F8" s="5" t="n">
        <v>53712</v>
      </c>
    </row>
    <row r="9" spans="1:6">
      <c r="A9" s="4" t="s">
        <v>112</v>
      </c>
      <c r="C9" s="4" t="s">
        <v>57</v>
      </c>
      <c r="D9" s="5" t="n">
        <v>279961</v>
      </c>
      <c r="E9" s="5" t="n">
        <v>-34325</v>
      </c>
      <c r="F9" s="5" t="n">
        <v>245636</v>
      </c>
    </row>
    <row r="10" spans="1:6">
      <c r="A10" s="4" t="s">
        <v>113</v>
      </c>
      <c r="B10" s="5" t="n">
        <v>15853719</v>
      </c>
    </row>
    <row r="11" spans="1:6">
      <c r="A11" s="4" t="s">
        <v>114</v>
      </c>
      <c r="C11" s="5" t="n">
        <v>23232255</v>
      </c>
      <c r="D11" s="5" t="n">
        <v>-23245776</v>
      </c>
      <c r="E11" s="5" t="n">
        <v>-405813</v>
      </c>
      <c r="F11" s="5" t="n">
        <v>-419334</v>
      </c>
    </row>
    <row r="12" spans="1:6">
      <c r="A12" s="4" t="s">
        <v>107</v>
      </c>
      <c r="B12" s="5" t="n">
        <v>1000000</v>
      </c>
    </row>
    <row r="13" spans="1:6">
      <c r="A13" s="4" t="s">
        <v>108</v>
      </c>
      <c r="C13" s="5" t="n">
        <v>100000</v>
      </c>
      <c r="D13" s="4" t="s">
        <v>57</v>
      </c>
      <c r="E13" s="4" t="s">
        <v>57</v>
      </c>
      <c r="F13" s="5" t="n">
        <v>100000</v>
      </c>
    </row>
    <row r="14" spans="1:6">
      <c r="A14" s="4" t="s">
        <v>115</v>
      </c>
      <c r="B14" s="5" t="n">
        <v>240000</v>
      </c>
    </row>
    <row r="15" spans="1:6">
      <c r="A15" s="4" t="s">
        <v>116</v>
      </c>
      <c r="C15" s="5" t="n">
        <v>12000</v>
      </c>
      <c r="D15" s="4" t="s">
        <v>57</v>
      </c>
      <c r="E15" s="4" t="s">
        <v>57</v>
      </c>
      <c r="F15" s="5" t="n">
        <v>12000</v>
      </c>
    </row>
    <row r="16" spans="1:6">
      <c r="A16" s="4" t="s">
        <v>112</v>
      </c>
      <c r="C16" s="4" t="s">
        <v>57</v>
      </c>
      <c r="D16" s="5" t="n">
        <v>14012</v>
      </c>
      <c r="E16" s="5" t="n">
        <v>2801</v>
      </c>
      <c r="F16" s="5" t="n">
        <v>16813</v>
      </c>
    </row>
    <row r="17" spans="1:6">
      <c r="A17" s="4" t="s">
        <v>117</v>
      </c>
      <c r="B17" s="5" t="n">
        <v>17093719</v>
      </c>
    </row>
    <row r="18" spans="1:6">
      <c r="A18" s="4" t="s">
        <v>118</v>
      </c>
      <c r="C18" s="5" t="n">
        <v>23344255</v>
      </c>
      <c r="D18" s="5" t="n">
        <v>-23231764</v>
      </c>
      <c r="E18" s="5" t="n">
        <v>-403012</v>
      </c>
      <c r="F18" s="5" t="n">
        <v>-290521</v>
      </c>
    </row>
    <row r="19" spans="1:6">
      <c r="A19" s="4" t="s">
        <v>107</v>
      </c>
      <c r="B19" s="5" t="n">
        <v>2991400</v>
      </c>
    </row>
    <row r="20" spans="1:6">
      <c r="A20" s="4" t="s">
        <v>108</v>
      </c>
      <c r="C20" s="5" t="n">
        <v>59828</v>
      </c>
      <c r="D20" s="4" t="s">
        <v>57</v>
      </c>
      <c r="E20" s="4" t="s">
        <v>57</v>
      </c>
      <c r="F20" s="5" t="n">
        <v>59828</v>
      </c>
    </row>
    <row r="21" spans="1:6">
      <c r="A21" s="4" t="s">
        <v>112</v>
      </c>
      <c r="C21" s="4" t="s">
        <v>57</v>
      </c>
      <c r="D21" s="5" t="n">
        <v>-219343</v>
      </c>
      <c r="E21" s="5" t="n">
        <v>-1560</v>
      </c>
      <c r="F21" s="5" t="n">
        <v>-220903</v>
      </c>
    </row>
    <row r="22" spans="1:6">
      <c r="A22" s="4" t="s">
        <v>119</v>
      </c>
      <c r="B22" s="6" t="n">
        <v>20085119</v>
      </c>
      <c r="C22" s="6" t="n">
        <v>23404083</v>
      </c>
      <c r="D22" s="6" t="n">
        <v>-23451107</v>
      </c>
      <c r="E22" s="6" t="n">
        <v>-404572</v>
      </c>
      <c r="F22" s="6" t="n">
        <v>-4515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7</v>
      </c>
      <c r="D2" s="2" t="s">
        <v>73</v>
      </c>
    </row>
    <row r="3" spans="1:4">
      <c r="A3" s="3" t="s">
        <v>121</v>
      </c>
    </row>
    <row r="4" spans="1:4">
      <c r="A4" s="4" t="s">
        <v>90</v>
      </c>
      <c r="B4" s="6" t="n">
        <v>-219343</v>
      </c>
      <c r="C4" s="6" t="n">
        <v>14012</v>
      </c>
      <c r="D4" s="6" t="n">
        <v>279961</v>
      </c>
    </row>
    <row r="5" spans="1:4">
      <c r="A5" s="3" t="s">
        <v>122</v>
      </c>
    </row>
    <row r="6" spans="1:4">
      <c r="A6" s="4" t="s">
        <v>123</v>
      </c>
      <c r="B6" s="5" t="n">
        <v>0</v>
      </c>
      <c r="C6" s="5" t="n">
        <v>9000</v>
      </c>
      <c r="D6" s="5" t="n">
        <v>136774</v>
      </c>
    </row>
    <row r="7" spans="1:4">
      <c r="A7" s="4" t="s">
        <v>124</v>
      </c>
      <c r="B7" s="5" t="n">
        <v>334</v>
      </c>
      <c r="C7" s="5" t="n">
        <v>315</v>
      </c>
      <c r="D7" s="5" t="n">
        <v>282</v>
      </c>
    </row>
    <row r="8" spans="1:4">
      <c r="A8" s="4" t="s">
        <v>79</v>
      </c>
      <c r="B8" s="5" t="n">
        <v>13951</v>
      </c>
      <c r="C8" s="5" t="n">
        <v>9381</v>
      </c>
      <c r="D8" s="5" t="n">
        <v>13970</v>
      </c>
    </row>
    <row r="9" spans="1:4">
      <c r="A9" s="4" t="s">
        <v>88</v>
      </c>
      <c r="B9" s="5" t="n">
        <v>-8724</v>
      </c>
      <c r="C9" s="5" t="n">
        <v>-207101</v>
      </c>
      <c r="D9" s="5" t="n">
        <v>-538826</v>
      </c>
    </row>
    <row r="10" spans="1:4">
      <c r="A10" s="4" t="s">
        <v>125</v>
      </c>
      <c r="B10" s="5" t="n">
        <v>-44569</v>
      </c>
      <c r="C10" s="5" t="n">
        <v>0</v>
      </c>
      <c r="D10" s="5" t="n">
        <v>-42502</v>
      </c>
    </row>
    <row r="11" spans="1:4">
      <c r="A11" s="4" t="s">
        <v>126</v>
      </c>
      <c r="B11" s="5" t="n">
        <v>180481</v>
      </c>
      <c r="C11" s="5" t="n">
        <v>137329</v>
      </c>
      <c r="D11" s="5" t="n">
        <v>164566</v>
      </c>
    </row>
    <row r="12" spans="1:4">
      <c r="A12" s="3" t="s">
        <v>127</v>
      </c>
    </row>
    <row r="13" spans="1:4">
      <c r="A13" s="4" t="s">
        <v>128</v>
      </c>
      <c r="B13" s="5" t="n">
        <v>-1387</v>
      </c>
      <c r="C13" s="5" t="n">
        <v>51</v>
      </c>
      <c r="D13" s="5" t="n">
        <v>-715</v>
      </c>
    </row>
    <row r="14" spans="1:4">
      <c r="A14" s="4" t="s">
        <v>41</v>
      </c>
      <c r="B14" s="5" t="n">
        <v>-461</v>
      </c>
      <c r="C14" s="5" t="n">
        <v>0</v>
      </c>
      <c r="D14" s="5" t="n">
        <v>1365</v>
      </c>
    </row>
    <row r="15" spans="1:4">
      <c r="A15" s="4" t="s">
        <v>129</v>
      </c>
      <c r="B15" s="5" t="n">
        <v>14846</v>
      </c>
      <c r="C15" s="5" t="n">
        <v>-34388</v>
      </c>
      <c r="D15" s="5" t="n">
        <v>375</v>
      </c>
    </row>
    <row r="16" spans="1:4">
      <c r="A16" s="4" t="s">
        <v>130</v>
      </c>
      <c r="B16" s="5" t="n">
        <v>0</v>
      </c>
      <c r="C16" s="5" t="n">
        <v>9823</v>
      </c>
      <c r="D16" s="5" t="n">
        <v>-29679</v>
      </c>
    </row>
    <row r="17" spans="1:4">
      <c r="A17" s="4" t="s">
        <v>131</v>
      </c>
      <c r="B17" s="5" t="n">
        <v>190000</v>
      </c>
      <c r="C17" s="5" t="n">
        <v>110000</v>
      </c>
      <c r="D17" s="5" t="n">
        <v>0</v>
      </c>
    </row>
    <row r="18" spans="1:4">
      <c r="A18" s="4" t="s">
        <v>132</v>
      </c>
      <c r="B18" s="5" t="n">
        <v>125128</v>
      </c>
      <c r="C18" s="5" t="n">
        <v>48422</v>
      </c>
      <c r="D18" s="5" t="n">
        <v>-14429</v>
      </c>
    </row>
    <row r="19" spans="1:4">
      <c r="A19" s="3" t="s">
        <v>133</v>
      </c>
    </row>
    <row r="20" spans="1:4">
      <c r="A20" s="4" t="s">
        <v>43</v>
      </c>
      <c r="B20" s="5" t="n">
        <v>-2005</v>
      </c>
      <c r="C20" s="5" t="n">
        <v>-1665</v>
      </c>
      <c r="D20" s="5" t="n">
        <v>0</v>
      </c>
    </row>
    <row r="21" spans="1:4">
      <c r="A21" s="4" t="s">
        <v>134</v>
      </c>
      <c r="B21" s="5" t="n">
        <v>-180481</v>
      </c>
      <c r="C21" s="5" t="n">
        <v>-137329</v>
      </c>
      <c r="D21" s="5" t="n">
        <v>-127805</v>
      </c>
    </row>
    <row r="22" spans="1:4">
      <c r="A22" s="4" t="s">
        <v>135</v>
      </c>
      <c r="B22" s="5" t="n">
        <v>44569</v>
      </c>
      <c r="C22" s="5" t="n">
        <v>0</v>
      </c>
      <c r="D22" s="5" t="n">
        <v>42502</v>
      </c>
    </row>
    <row r="23" spans="1:4">
      <c r="A23" s="4" t="s">
        <v>136</v>
      </c>
      <c r="B23" s="5" t="n">
        <v>-137917</v>
      </c>
      <c r="C23" s="5" t="n">
        <v>-138994</v>
      </c>
      <c r="D23" s="5" t="n">
        <v>-85303</v>
      </c>
    </row>
    <row r="24" spans="1:4">
      <c r="A24" s="3" t="s">
        <v>137</v>
      </c>
    </row>
    <row r="25" spans="1:4">
      <c r="A25" s="4" t="s">
        <v>138</v>
      </c>
      <c r="B25" s="5" t="n">
        <v>0</v>
      </c>
      <c r="C25" s="5" t="n">
        <v>100000</v>
      </c>
      <c r="D25" s="5" t="n">
        <v>176052</v>
      </c>
    </row>
    <row r="26" spans="1:4">
      <c r="A26" s="4" t="s">
        <v>139</v>
      </c>
      <c r="B26" s="5" t="n">
        <v>0</v>
      </c>
      <c r="C26" s="5" t="n">
        <v>100000</v>
      </c>
      <c r="D26" s="5" t="n">
        <v>176052</v>
      </c>
    </row>
    <row r="27" spans="1:4">
      <c r="A27" s="4" t="s">
        <v>140</v>
      </c>
      <c r="B27" s="5" t="n">
        <v>5452</v>
      </c>
      <c r="C27" s="5" t="n">
        <v>-16125</v>
      </c>
      <c r="D27" s="5" t="n">
        <v>-65610</v>
      </c>
    </row>
    <row r="28" spans="1:4">
      <c r="A28" s="4" t="s">
        <v>141</v>
      </c>
      <c r="B28" s="5" t="n">
        <v>-7337</v>
      </c>
      <c r="C28" s="5" t="n">
        <v>-6697</v>
      </c>
      <c r="D28" s="5" t="n">
        <v>10710</v>
      </c>
    </row>
    <row r="29" spans="1:4">
      <c r="A29" s="4" t="s">
        <v>142</v>
      </c>
      <c r="B29" s="5" t="n">
        <v>11894</v>
      </c>
      <c r="C29" s="5" t="n">
        <v>18591</v>
      </c>
      <c r="D29" s="5" t="n">
        <v>7881</v>
      </c>
    </row>
    <row r="30" spans="1:4">
      <c r="A30" s="4" t="s">
        <v>143</v>
      </c>
      <c r="B30" s="5" t="n">
        <v>4557</v>
      </c>
      <c r="C30" s="5" t="n">
        <v>11894</v>
      </c>
      <c r="D30" s="5" t="n">
        <v>18591</v>
      </c>
    </row>
    <row r="31" spans="1:4">
      <c r="A31" s="3" t="s">
        <v>144</v>
      </c>
    </row>
    <row r="32" spans="1:4">
      <c r="A32" s="4" t="s">
        <v>145</v>
      </c>
      <c r="B32" s="5" t="n">
        <v>0</v>
      </c>
      <c r="C32" s="5" t="n">
        <v>0</v>
      </c>
      <c r="D32" s="5" t="n">
        <v>0</v>
      </c>
    </row>
    <row r="33" spans="1:4">
      <c r="A33" s="4" t="s">
        <v>146</v>
      </c>
      <c r="B33" s="5" t="n">
        <v>0</v>
      </c>
      <c r="C33" s="5" t="n">
        <v>0</v>
      </c>
      <c r="D33" s="5" t="n">
        <v>0</v>
      </c>
    </row>
    <row r="34" spans="1:4">
      <c r="A34" s="3" t="s">
        <v>147</v>
      </c>
    </row>
    <row r="35" spans="1:4">
      <c r="A35" s="4" t="s">
        <v>148</v>
      </c>
      <c r="B35" s="5" t="n">
        <v>59828</v>
      </c>
      <c r="C35" s="5" t="n">
        <v>0</v>
      </c>
      <c r="D35" s="5" t="n">
        <v>0</v>
      </c>
    </row>
    <row r="36" spans="1:4">
      <c r="A36" s="4" t="s">
        <v>149</v>
      </c>
      <c r="B36" s="5" t="n">
        <v>0</v>
      </c>
      <c r="C36" s="5" t="n">
        <v>3000</v>
      </c>
      <c r="D36" s="5" t="n">
        <v>0</v>
      </c>
    </row>
    <row r="37" spans="1:4">
      <c r="A37" s="4" t="s">
        <v>150</v>
      </c>
      <c r="B37" s="6" t="n">
        <v>0</v>
      </c>
      <c r="C37" s="6" t="n">
        <v>0</v>
      </c>
      <c r="D37" s="6" t="n">
        <v>367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09:55:36Z</dcterms:created>
  <dcterms:modified xmlns:dcterms="http://purl.org/dc/terms/" xmlns:xsi="http://www.w3.org/2001/XMLSchema-instance" xsi:type="dcterms:W3CDTF">2020-04-03T09:55:36Z</dcterms:modified>
</cp:coreProperties>
</file>